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Content Assets" sheetId="11" state="visible" r:id="rId11"/>
    <sheet xmlns:r="http://schemas.openxmlformats.org/officeDocument/2006/relationships" name="Line of Credit and Paycheck Pro" sheetId="12" state="visible" r:id="rId12"/>
    <sheet xmlns:r="http://schemas.openxmlformats.org/officeDocument/2006/relationships" name="Redeemable Convertible Preferre" sheetId="13" state="visible" r:id="rId13"/>
    <sheet xmlns:r="http://schemas.openxmlformats.org/officeDocument/2006/relationships" name="Earnings (loss) Per Share" sheetId="14" state="visible" r:id="rId14"/>
    <sheet xmlns:r="http://schemas.openxmlformats.org/officeDocument/2006/relationships" name="Stock-Based Compensation" sheetId="15" state="visible" r:id="rId15"/>
    <sheet xmlns:r="http://schemas.openxmlformats.org/officeDocument/2006/relationships" name="Segment and Geographic Informa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Basis of Presentation and Sum_2" sheetId="21" state="visible" r:id="rId21"/>
    <sheet xmlns:r="http://schemas.openxmlformats.org/officeDocument/2006/relationships" name="Content Assets (Tables)" sheetId="22" state="visible" r:id="rId22"/>
    <sheet xmlns:r="http://schemas.openxmlformats.org/officeDocument/2006/relationships" name="Redeemable Convertible Prefer_2" sheetId="23" state="visible" r:id="rId23"/>
    <sheet xmlns:r="http://schemas.openxmlformats.org/officeDocument/2006/relationships" name="Earnings (loss) Per Share (Tabl" sheetId="24" state="visible" r:id="rId24"/>
    <sheet xmlns:r="http://schemas.openxmlformats.org/officeDocument/2006/relationships" name="Stock-Based Compensation (Table" sheetId="25" state="visible" r:id="rId25"/>
    <sheet xmlns:r="http://schemas.openxmlformats.org/officeDocument/2006/relationships" name="Segment and Geographic Inform_2" sheetId="26" state="visible" r:id="rId26"/>
    <sheet xmlns:r="http://schemas.openxmlformats.org/officeDocument/2006/relationships" name="Commitments and Contingencies (" sheetId="27" state="visible" r:id="rId27"/>
    <sheet xmlns:r="http://schemas.openxmlformats.org/officeDocument/2006/relationships" name="Organization and Business (Deta" sheetId="28" state="visible" r:id="rId28"/>
    <sheet xmlns:r="http://schemas.openxmlformats.org/officeDocument/2006/relationships" name="Basis of Presentation and Sum_3"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Basis of Presentation and Sum_7" sheetId="33" state="visible" r:id="rId33"/>
    <sheet xmlns:r="http://schemas.openxmlformats.org/officeDocument/2006/relationships" name="Basis of Presentation and Sum_8" sheetId="34" state="visible" r:id="rId34"/>
    <sheet xmlns:r="http://schemas.openxmlformats.org/officeDocument/2006/relationships" name="Basis of Presentation and Sum_9" sheetId="35" state="visible" r:id="rId35"/>
    <sheet xmlns:r="http://schemas.openxmlformats.org/officeDocument/2006/relationships" name="Business Combination (Details)" sheetId="36" state="visible" r:id="rId36"/>
    <sheet xmlns:r="http://schemas.openxmlformats.org/officeDocument/2006/relationships" name="Content Assets (Details)" sheetId="37" state="visible" r:id="rId37"/>
    <sheet xmlns:r="http://schemas.openxmlformats.org/officeDocument/2006/relationships" name="Content Assets (Details) - Sche" sheetId="38" state="visible" r:id="rId38"/>
    <sheet xmlns:r="http://schemas.openxmlformats.org/officeDocument/2006/relationships" name="Content Assets (Details) - Sc_2" sheetId="39" state="visible" r:id="rId39"/>
    <sheet xmlns:r="http://schemas.openxmlformats.org/officeDocument/2006/relationships" name="Line of Credit and Paycheck P_2" sheetId="40" state="visible" r:id="rId40"/>
    <sheet xmlns:r="http://schemas.openxmlformats.org/officeDocument/2006/relationships" name="Redeemable Convertible Prefer_3" sheetId="41" state="visible" r:id="rId41"/>
    <sheet xmlns:r="http://schemas.openxmlformats.org/officeDocument/2006/relationships" name="Redeemable Convertible Prefer_4" sheetId="42" state="visible" r:id="rId42"/>
    <sheet xmlns:r="http://schemas.openxmlformats.org/officeDocument/2006/relationships" name="Redeemable Convertible Prefer_5" sheetId="43" state="visible" r:id="rId43"/>
    <sheet xmlns:r="http://schemas.openxmlformats.org/officeDocument/2006/relationships" name="Redeemable Convertible Prefer_6" sheetId="44" state="visible" r:id="rId44"/>
    <sheet xmlns:r="http://schemas.openxmlformats.org/officeDocument/2006/relationships" name="Earnings (loss) Per Share  (Det" sheetId="45" state="visible" r:id="rId45"/>
    <sheet xmlns:r="http://schemas.openxmlformats.org/officeDocument/2006/relationships" name="Earnings (loss) Per Share  (D_2" sheetId="46" state="visible" r:id="rId46"/>
    <sheet xmlns:r="http://schemas.openxmlformats.org/officeDocument/2006/relationships" name="Stock-Based Compensation (Detai" sheetId="47" state="visible" r:id="rId47"/>
    <sheet xmlns:r="http://schemas.openxmlformats.org/officeDocument/2006/relationships" name="Stock-Based Compensation (Det_2" sheetId="48" state="visible" r:id="rId48"/>
    <sheet xmlns:r="http://schemas.openxmlformats.org/officeDocument/2006/relationships" name="Stock-Based Compensation (Det_3" sheetId="49" state="visible" r:id="rId49"/>
    <sheet xmlns:r="http://schemas.openxmlformats.org/officeDocument/2006/relationships" name="Segment and Geographic Inform_3" sheetId="50" state="visible" r:id="rId50"/>
    <sheet xmlns:r="http://schemas.openxmlformats.org/officeDocument/2006/relationships" name="Segment and Geographic Inform_4"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Income Taxes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Document Information Line Items</t>
        </is>
      </c>
    </row>
    <row r="4">
      <c r="A4" s="4" t="inlineStr">
        <is>
          <t>Entity Registrant Name</t>
        </is>
      </c>
      <c r="B4" s="4" t="inlineStr">
        <is>
          <t>CuriosityStream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52566239</v>
      </c>
    </row>
    <row r="8">
      <c r="A8" s="4" t="inlineStr">
        <is>
          <t>Amendment Flag</t>
        </is>
      </c>
      <c r="B8" s="4" t="inlineStr">
        <is>
          <t>false</t>
        </is>
      </c>
    </row>
    <row r="9">
      <c r="A9" s="4" t="inlineStr">
        <is>
          <t>Entity Central Index Key</t>
        </is>
      </c>
      <c r="B9" s="4" t="inlineStr">
        <is>
          <t>000177690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1-39139</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s [Abstract]</t>
        </is>
      </c>
    </row>
    <row r="4">
      <c r="A4" s="4" t="inlineStr">
        <is>
          <t>Business Combination</t>
        </is>
      </c>
      <c r="B4" s="4" t="inlineStr">
        <is>
          <t>Note 3 – Business Combination On October 14, 2020, the Company consummated the Merger, pursuant to
the terms of the Merger Agreement dated August 10, 2020, with Legacy CuriosityStream surviving the merger as a wholly owned subsidiary
of the Company. At the effective time
of the Merger (the “Effective Time”), all (100%) of the issued and outstanding shares of capital stock of Legacy CuriosityStream
were converted into an aggregate of 31,556,837 shares (the “Merger Shares”) of Common Stock. Pursuant to the Merger
Agreement, 1,501,758 Merger Shares issued by the Company at closing will be held in escrow for a period of twelve months after
the Closing Date to satisfy indemnification obligations and an additional 19,924 Merger Shares will be held in escrow pending final
working capital calculations (collectively, the “Escrow Shares”). In connection with
the Closing, and pursuant to the terms of a PIPE Subscription Agreement entered into by the Company with certain third-party investors
(the “PIPE Investors”) in connection with the execution of the Merger Agreement, the Company completed the issuance
of an aggregate of 2,500,000 newly-issued shares of Common Stock for an aggregate purchase price of $25.0 million (the
“PIPE”). The shares of Common Stock issued by the Company pursuant to the PIPE were issued concurrently with the Closing
of the Merger on the Closing Date. The Company received
$16.5 million in cash from the SAQN trust account and $25.0 million from the PIPE investors related to the issuance of 2,500,000
shares of Common Stock. The Company paid a total of $5.7 million of transaction costs related to the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ent Assets</t>
        </is>
      </c>
      <c r="B1" s="2" t="inlineStr">
        <is>
          <t>3 Months Ended</t>
        </is>
      </c>
    </row>
    <row r="2">
      <c r="B2" s="2" t="inlineStr">
        <is>
          <t>Mar. 31, 2021</t>
        </is>
      </c>
    </row>
    <row r="3">
      <c r="A3" s="3" t="inlineStr">
        <is>
          <t>Disclosure of Content Assets [Abstract]</t>
        </is>
      </c>
    </row>
    <row r="4">
      <c r="A4" s="4" t="inlineStr">
        <is>
          <t>Content assets</t>
        </is>
      </c>
      <c r="B4" s="4" t="inlineStr">
        <is>
          <t xml:space="preserve">Note 4 — Content assets Content assets consisted of the following:
As of
March 31, 2021 December 31, 2020
Licensed content, net
Released, less amortization 9,546 9,985
Prepaid and unreleased 3,089 3,022
12,635 13,007
Produced content, net
Released, less amortization 8,900 9,071
In production 17,685 10,848
In development and pre-production - -
26,585 19,919
Total $ 39,220 $ 32,926 As of March 31, 2021,
$4,651, $2,790, and $1,100 of the $9,546 unamortized cost of the licensed content that has been released is expected to be amortized
in each of the next three years. As of March 31, 2021, $2,249, $2,249, and $2,243 of the $8,900 unamortized cost of the produced
content that has been released is expected to be amortized in each of the next three years. In accordance with
its accounting policy for content assets, the Company amortized licensed content costs and produced content costs during the three
months ended March 31, 2021 and 2020, respectively as follows:
Three Months Ended March 31,
2021 2020
Licensed content $ 1,683 $ 1,302
Produced content 1,063 236
$ 2,746 $ 1,5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ne of Credit and Paycheck Protection Program Loan</t>
        </is>
      </c>
      <c r="B1" s="2" t="inlineStr">
        <is>
          <t>3 Months Ended</t>
        </is>
      </c>
    </row>
    <row r="2">
      <c r="B2" s="2" t="inlineStr">
        <is>
          <t>Mar. 31, 2021</t>
        </is>
      </c>
    </row>
    <row r="3">
      <c r="A3" s="3" t="inlineStr">
        <is>
          <t>Debt Disclosure [Abstract]</t>
        </is>
      </c>
    </row>
    <row r="4">
      <c r="A4" s="4" t="inlineStr">
        <is>
          <t>Line of Credit and Paycheck Protection Program Loan</t>
        </is>
      </c>
      <c r="B4" s="4" t="inlineStr">
        <is>
          <t>Note 5 — Line of credit and Paycheck Protection Program
Loan On February 12, 2020,
the Company obtained a one-year $4,500 line of credit facility from a bank. The line of credit calls for interest-only monthly
payments at a rate equal to the LIBOR Daily Floating Rate plus 2.25%. The loan carries an unused fee of 0.25% annually on all committed
but unused capital, payable quarterly in arrears. The entire unpaid principal balance was scheduled to be due upon the original
loan maturity date of February 28, 2021. The line of credit facility is collateralized by cash of $4,500. At March 31, 2021 and
December 31, 2020, there were no balances drawn and owed under the facility. During February 2021, the loan maturity date was extended
to February 28, 2022. On May 1, 2020, the
Company applied for and received funding from the Paycheck Protection Program (“PPP”) in the amount of $1,158 under
the Coronavirus Aid, Relief and Economic Security Act (“CARES Act”) (the “PPP Loan”). The PPP Loan matures
in May 2022 and bears interest at a rate of 1.0% per annum. Monthly amortized principal and interest payments are deferred
for six months after the date of disbursement. The PPP provides that the use of the PPP Loan amount shall be limited to certain
qualifying expenses and may be partially or wholly forgiven in accordance with the requirements set forth in the CARES Act. The
amount of loan proceeds eligible for forgiveness takes into account a number of factors, including the amount of loan proceeds
used by the Company during the specified period after the loan origination for certain purposes including payroll costs, rent payments
on certain leases, and certain qualified utility payments. The Company has elected
to recognize earnings as funds are applied to covered expenses and classify the application of funds as a reduction of the related
expense in the consolidated statement of operations. No amounts were recognized during the three months ended March 31, 2021 or
2020. Should the Company’s loan forgiveness application be rejected, the Company may be required to repay all, or a portion
of the funds received under the PPP under an amortization schedule through May 2025 with an annual interest rate of 1%. The
Company believes it has met all the requirements under the PPP, has submitted an application for loan forgiveness, and anticipates
that it will not be required to repay any portion of the g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Equity</t>
        </is>
      </c>
      <c r="B1" s="2" t="inlineStr">
        <is>
          <t>3 Months Ended</t>
        </is>
      </c>
    </row>
    <row r="2">
      <c r="B2" s="2" t="inlineStr">
        <is>
          <t>Mar. 31, 2021</t>
        </is>
      </c>
    </row>
    <row r="3">
      <c r="A3" s="3" t="inlineStr">
        <is>
          <t>Redeemable Convertible Preferred Stock And Stockholders Equity [Abstract]</t>
        </is>
      </c>
    </row>
    <row r="4">
      <c r="A4" s="4" t="inlineStr">
        <is>
          <t>Redeemable convertible preferred stock and stockholders’ equity</t>
        </is>
      </c>
      <c r="B4" s="4" t="inlineStr">
        <is>
          <t>Note 6 — Redeemable convertible preferred stock
and stockholders’ equity Common Stock In connection with
the Business Combination, the Company amended and restated its certificate of incorporation. As of March 31, 2021 and December
31, 2020, the Company has authorized the issuance of 126,000,000 shares of capital stock, par value of $0.0001 per share, consisting
of (a) 125,000,000 shares of common stock, and (b) 1,000,000 shares of preferred stock. On February 8, 2021,
the Company consummated an underwritten public offering (the “Offering”) of 6,500,000 shares of the Company’s
common stock, par value per share $0.0001 (“Common Stock”), plus an over-allotment option to purchase up to 975,000
additional shares of Common Stock granted to the underwriters who participated in the Offering, which was exercised by the underwriters
in full on February 5, 2021. The net proceeds from the Offering were $94.1 million, after deducting $6.8 million in underwriting
discounts and commissions. We also incurred offering expenses in connection with the Offering of $0.7 million, of which $0.4 million
was paid during the three months ended March 31, 2021. Warrants As of March 31, 2021,
the Company had 3,054,203 Public Warrants (including 353,000 warrants issued in connection with the PIPE) and 3,676,000 Private Placement
Warrants outstanding. Private Placement Warrants are liability-classified, and the Public Warrants
and PIPE Warrants are equity-classified. Following the consummation
of the Business Combination, holders of the Public Warrants, Private Placement Warrants, and PIPE Warrants are entitled to acquire common
stock of the Company. Each whole warrant entitles the registered holder to purchase one share of the Company’s common stock at an
exercise price of $11.50 per share, beginning 30 days after the Closing Date. All Warrants will expire five years after the completion
of the Business Combination. Once the Public Warrants and PIPE Warrants became exercisable, the
Company has the right to redeem the outstanding warrants in whole and not in part at a price of $0.01 per warrant upon a minimum of 30
days’ prior written notice of redemption, if and only if the last sale price of the Company’s common stock matched or exceeded
$18.00 per share for any 20 trading days within a 30-trading day period ending on the third trading day prior to the date on which the
Company sent the notice of redemption to the warrant holders. The Private Placement Warrants
are identical to the Public Warrants except that, so long as they are held by the Sponsor or its permitted transferees: (i) they will
not be redeemable by the Company; (ii) they may be exercised by the holders on a cashless basis; and (iii) they are subject
to registration rights.
Warrant Type Cash Exercise Price per Share Warrants Outstanding 12/31/20 Warrants Exercised during the three months ended 03/31/21 Warrants Outstanding 03/31/21
Public Warrants (CURIW) and PIPE Warrants $ 11.50 7,786,589 (4,732,386 ) 3,054,203
Private Placement $ 11.50 3,676,000 - 3,676,000
Total 11,462,589 (4,732,386 ) 6,730,203 The Company received total proceeds
of $54,898 related to the exercise of Public Warrants of which $54,422 relate to warrants exercised during the three months ended March 31,
2021 and $476 relate to warrants exercised in December 2020. The warrant liability related
to the Private Placement Warrants is recorded at fair value as of each reporting date with the change in fair value reported within other
income (expense) in the accompanying consolidated statements of operations as “Change in fair value of warrant liability”
until the warrants are exercised, expired or other facts and circumstances lead the warrant liability to be reclassified to stockholder’s
equity (deficit). The fair value of the warrant liability for the Private Placement Warrants was estimated using a Black-Scholes pricing
model using Level 3 inputs. The significant assumptions used in preparing the Black-Scholes option pricing model are as follows:
As of March 31, 2021 As of December 31, 2020
Exercise Price $ 11.50 $ 11.50
Stock Price (CURI) $ 13.55 $ 13.95
Expected volatility 54.25 % 39.63 %
Expected warrant term (years) 4.54 4.78
Risk-free interest rate 0.92 % 0.36 %
Dividend yield 0 % 0 %
Fair Value per Private Placement Warrant $ 6.70 $ 5.67 The change in fair value of the warrant liability through March
31, 2021 is as follows:
Private Placement Warrants liability - December 31, 2020 $ 20,843
Change in fair value - Three months ended March 31, 2021 3,786
Private Placement Warrants liability - March 31, 2021 $ 24,629 During November and
December 2018, in connection with a private placement equity offering, Legacy CuriosityStream issued 14,557,000 shares of
Series A Redeemable Convertible Preferred Stock (“Series A Preferred Stock”) in exchange for gross proceeds of $145,570.
Legacy CuriosityStream incurred equity issuance costs of $8,027 in connection with this offering, which were reflected as a reduction
to the initial carrying value of the Series A Preferred Stock balance. Holders of Series
A Preferred Stock were entitled to dividends equal to 10% of the Accrued Value (defined as the original liquidation preference
of $10.00 per share of Series A Preferred Stock plus an additional amount equal to the dollar amount of any accrued but unpaid
dividends) per annum. Such dividends were cumulative and accrued daily in arrears. Cash dividends were payable when, as and if
declared by the Board of Directors. If the Board of Directors did not declare a cash dividend in respect of all or a portion of
the dividend when due, the Accrued Value of the Series A Preferred Stock was increased by a corresponding amount. The Company classifies preferred
shares that feature redemption rights that are either within the control of the holder or subject to redemption upon the occurrence of
uncertain events not solely within the Company’s control, as temporary equity. Given the redemption rights contained within the
Series A Preferred Stock, the Company accounted for the outstanding preferred stock as temporary equity through the Closing Date. Series
A Preferred Stock was initially recorded at its fair value, net of transaction costs, at the original issuance date. At each reporting
period prior to the Closing Date, the amount was adjusted by accreting changes in the redemption value over the period from the date
of issuance to the earliest redemp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 xml:space="preserve">Note 7 — Earnings (loss) per share Basic and diluted earnings
(loss) per share calculations are calculated on the basis of the weighted average number of shares of the Company’s common stock
outstanding during the respective periods. Diluted earnings (loss) per share give effect to all dilutive potential common shares outstanding
during the period using the treasury stock method for stock options and other potentially dilutive securities and the if-converted method
for redeemable convertible preferred stock prior to the Business Combination. In computing diluted earnings (loss) per share, the average
fair value of the Company’s common stock for the period is used to determine the number of shares assumed to be purchased from
the exercise price of the options. Purchases of treasury stock reduce the outstanding shares commencing on the date that the stock is
purchased. Common stock equivalents are excluded from the calculation when a loss is incurred as their effect would be anti-dilutive.
Three months ended
2021 2020
Numerator:
Net loss $ (18,755 ) $ (11,793 )
Less preferred dividends and accretion of issuance costs - (4,237 )
Net loss attributable to common stockholders $ (18,755 ) $ (16,030 )
Denominator:
Weighted-average shares – basic 48,070,983 13,164,675
Effect of dilutive securities:
Warrants - -
Options - -
Restricted Stock Units - -
Weighted-average shares – diluted 48,070,983 13,164,675
Basic and diluted loss per share $ (0.39 ) $ (1.22 ) For the three months ended
March 31, 2021 and 2020, the following share equivalents were excluded from the computation of diluted net loss per share as the inclusion
of such shares would be anti-dilutive due to the net loss incurred during each period and for the Private Placement Warrants, due to the
change in fair value of warrant liability resulting in an increase to net loss for the three months ended March 31, 2021. Common shares
issuable for warrants, options, and restricted stock units represent the total amount of outstanding warrants, stock options, and restricted
stock units at March 31, 2021 and 2020.
Antidilutive shares excluded: March 31,
2021 2020
Options 4,836,382 2,295,849
Restricted Stock Units 683,655 -
Warrants 6,730,203 -
Series A Preferred Stock - 18,382,848
12,250,240 20,678,6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Note 8 — Stock-based compensation The Company measures the
cost of employee services received in exchange for an award of equity instruments based on the grant date fair value of the award. The
fair value is recognized in earnings over the period during which an employee is required to provide the service. The Company accounts
for forfeitures as they occur. CuriosityStream 2020 Omnibus Plan In October 2020, the Board
of Directors of the Company adopted the CuriosityStream 2020 Omnibus Plan (the “2020 Plan”). The 2020 Plan became effective
upon consummation of the Business Combination and succeeds the Legacy CuriosityStream Stock Option Plan. Upon adoption of the 2020 Plan,
a total of 7,725,000 shares were approved to be issued as stock options, share appreciation rights, restricted stock units and restricted
stock. The following table summarizes
stock option and restricted stock unit (RSU) activity for the three months ended March 31, 2021:
Stock Options Restricted Stock Units
Number of Shares Number of Weighted- Number of Weighted-
Outstanding at December 31, 2020 2,538,648 4,710,717 $ 7.06 413,277 $ 9.21
Granted (1) (477,776 ) 207,398 15.96 270,378 15.98
Options exercised and RSUs vested - (72,107 ) 4.05 - -
Forfeited or expired 9,626 (9,626 ) 4.13 - -
Outstanding at March 31, 2021 2,070,498 4,836,382 $ 7.38 683,655 $ 11.89
(1) Included
in options granted during the three months ended March 31, 2021 is a total of 152,358 fully
vested options with an exercise price of $16.42 and a five-year contractual term, which resulted
in compensation expense totaling $0.9 million being recorded upon grant. The intrinsic value of options
exercised during the three months ended March 31, 2021 was $951. There were no options exercised during the three months ended March
31, 2020. Options and RSUs historically
have a four-year vesting period with 25% of the shares vesting on each anniversary date. Grants during the three months ended March 31,
2021 generally have a four-year vesting period with options vesting quarterly or monthly and RSUs vesting monthly. When options are exercised,
the Company’s policy is to issue previously unissued shares of Common Stock to satisfy share option exercises. The fair value of stock
option awards is estimated using the Black-Scholes option pricing model, which includes a number of assumptions including Company’s
estimates of stock price volatility, employee stock option exercise behaviors, future dividend payments, and risk-free interest rates. The expected term of options
granted is the estimated period of time from the beginning of the vesting period to the date of expected exercise or other settlement,
based on historical exercises and post-vesting terminations. The Company generally estimates expected term based on the midpoint between
the vesting date and the end of the contractual term, the simplified method, given the lack of historical exercise behavior. The Company uses historical
volatility of similar public companies for estimating volatility. The risk-free interest rate is estimated using the rate of return on
U.S. Treasury securities with maturities that approximate to the expected term of the option. The Company does not currently anticipate
declaring any dividends. Assumptions used to value
the options granted and the resulting weighted-average grant date fair value and stock-based compensation expense for the three months
ended March 31, 2021 and 2020 were as follows:
2021 2020
Dividend yield 0 % 0 %
Expected volatility 60 % 60 %
Expected term (years) 2.50-6.25 6.25
Risk-free interest rate 0.14%-1.11 % 1.48%-1.72 %
Weighted-average grant date fair value $ 6.61 $ 2.13
Stock-based compensation - Options $ 1,819 $ 326
Stock-based compensation - RSUs $ 504 $ - Stock-based compensation
cost is measured at the grant date, based on the fair value of the award, and is recognized on a straight-line basis over the requisite
servic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1</t>
        </is>
      </c>
    </row>
    <row r="3">
      <c r="A3" s="3" t="inlineStr">
        <is>
          <t>Segment Reporting [Abstract]</t>
        </is>
      </c>
    </row>
    <row r="4">
      <c r="A4" s="4" t="inlineStr">
        <is>
          <t>Segment and geographic information</t>
        </is>
      </c>
      <c r="B4" s="4" t="inlineStr">
        <is>
          <t>Note 9 — Segment and geographic information The Company operates as
one operating segment. The Company’s chief operating decision maker (“CODM”) is its chief executive officer, who reviews
financial information presented on an entity-wide basis for purposes of making operating decisions, assessing financial performance and
allocating resources. All long-lived tangible
assets are located in the United States. Revenue by geographic location, based on the location of the customers, with no foreign
country individually comprising greater than 10% of total revenue, is as follows:
Three
Months Ended March 31,
2021 2020
United States $ 7,156 72 % $ 5,828 78 %
International 2,780 28 % 1,639 22 %
9,936 100 % 7,467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0 — Commitments and contingencies Content commitments At March 31, 2021,
the Company had $21,677 of content obligations comprised of $3,504 included in current content liabilities in the accompanying balance
sheets, and $18,173 of obligations that are not reflected in the accompanying balance sheets as they did not yet meet the asset recognition
criteria for content assets (see Note 4). Content obligations of $19,867 and $1,810 are expected to be paid during the rest of the nine
months ending December 31, 2021, and the year ending December 31, 2022, respectively. At December 31, 2020, the
Company had $26,022 of content obligations comprised of $2,116 included in current content liabilities in the accompanying consolidated
balance sheets, and $23,906 of obligations that are not reflected in the accompanying consolidated balance sheets as they did not yet
meet the asset recognition criteria for content assets. Content obligations
include amounts related to licensed, commissioned and internally produced streaming content. An obligation for the production of content
includes non-cancelable commitments under creative talent and employment agreements. An obligation for the licensed and commissioned
content is incurred at the time the Company enters into an agreement to obtain future titles. Once a title becomes available, a content
liability is generally recorded. Certain agreements include the obligation to license rights for unknown future titles, the ultimate
quantity and/or fees for which are not yet determinable as of the reporting date. Advertising commitments The Company has certain commitments
with regards to future advertising and marketing expenses as stated in the various licensee agreements. Certain of the agreements do not
specify the amount of advertising and marketing commitment; however, the total commitments for agreements which do specify the amount
are $15,041 as of March 31, 2021, of which $9,041, and $6,000 is expected to be paid during the rest of 2021 and the year ending December
31, 2022, respectively. Operating leases The Company leases corporate
office space in Silver Spring, Maryland. The lease expires February 28, 2033. The terms of the lease include a rent abatement period
of ten months and a tenant improvement allowance of $93 and $295 for 2020 and 2021, respectively. Total rent paid under the
terms of the lease was nil and $136 for the three months ended March 31, 2021 and 2020, respectively. Rent expense has been calculated
on a straight-line basis over the term of the lease. Accordingly, rent expense included in general and administrative expenses in the
accompanying consolidated statements of operations totaled $131 and $133 for the three months ended March 31, 2021 and 2020, respectively.
The rent and sublease rental income future minimum lease payments for the above operating lease is as follows:
CuriosityStream rent Sublease rental income Net rent
Remainder of nine months ending December 31, 2021 $ 304 $ (30 ) $ 274
Years Ending December 31,
2022 530 (53 ) 477
2023 543 (54 ) 489
2024 557 (56 ) 501
2025 571 (57 ) 514
Thereafter 4,531 (453 ) 4,078
$ 7,036 $ (703 ) $ 6,3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1 — Income taxes The Company recorded a provision
for income taxes totaling $26 and $37 for the three months ended March 31, 2021 and 2020, respectively, primarily related to foreign
withholding income taxes. The Company’s provision for income taxes differs from the federal statutory rate primarily due to the
Company being in a full valuation allowance position and not recognizing a tax benefit attributable to generated losses for either federal
or state income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 Subsequent events On May 10, 2021, the Company
consummated the acquisition of 100% ownership of One Day University pursuant to that certain Asset Purchase Agreement, dated May 10, 2021,
by and among One Day University, Steven Schragis and the Company for the aggregate consideration of $4.5 million. One Day University provides
access to talks and lectures from professors at colleges and universities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1839</v>
      </c>
      <c r="C3" s="6" t="n">
        <v>11203</v>
      </c>
    </row>
    <row r="4">
      <c r="A4" s="4" t="inlineStr">
        <is>
          <t>Restricted cash</t>
        </is>
      </c>
      <c r="B4" s="5" t="n">
        <v>6181</v>
      </c>
      <c r="C4" s="5" t="n">
        <v>6181</v>
      </c>
    </row>
    <row r="5">
      <c r="A5" s="4" t="inlineStr">
        <is>
          <t>Short-term investments</t>
        </is>
      </c>
      <c r="B5" s="5" t="n">
        <v>84679</v>
      </c>
      <c r="C5" s="5" t="n">
        <v>22171</v>
      </c>
    </row>
    <row r="6">
      <c r="A6" s="4" t="inlineStr">
        <is>
          <t>Accounts receivable</t>
        </is>
      </c>
      <c r="B6" s="5" t="n">
        <v>6951</v>
      </c>
      <c r="C6" s="5" t="n">
        <v>7222</v>
      </c>
    </row>
    <row r="7">
      <c r="A7" s="4" t="inlineStr">
        <is>
          <t>Other current assets</t>
        </is>
      </c>
      <c r="B7" s="5" t="n">
        <v>5199</v>
      </c>
      <c r="C7" s="5" t="n">
        <v>4467</v>
      </c>
    </row>
    <row r="8">
      <c r="A8" s="4" t="inlineStr">
        <is>
          <t>Total current assets</t>
        </is>
      </c>
      <c r="B8" s="5" t="n">
        <v>114849</v>
      </c>
      <c r="C8" s="5" t="n">
        <v>51244</v>
      </c>
    </row>
    <row r="9">
      <c r="A9" s="4" t="inlineStr">
        <is>
          <t>Investments</t>
        </is>
      </c>
      <c r="B9" s="5" t="n">
        <v>75351</v>
      </c>
      <c r="C9" s="5" t="n">
        <v>2825</v>
      </c>
    </row>
    <row r="10">
      <c r="A10" s="4" t="inlineStr">
        <is>
          <t>Property and equipment, net</t>
        </is>
      </c>
      <c r="B10" s="5" t="n">
        <v>1259</v>
      </c>
      <c r="C10" s="5" t="n">
        <v>1346</v>
      </c>
    </row>
    <row r="11">
      <c r="A11" s="4" t="inlineStr">
        <is>
          <t>Content assets, net</t>
        </is>
      </c>
      <c r="B11" s="5" t="n">
        <v>39220</v>
      </c>
      <c r="C11" s="5" t="n">
        <v>32926</v>
      </c>
    </row>
    <row r="12">
      <c r="A12" s="4" t="inlineStr">
        <is>
          <t>Other assets</t>
        </is>
      </c>
      <c r="B12" s="5" t="n">
        <v>267</v>
      </c>
      <c r="C12" s="5" t="n">
        <v>254</v>
      </c>
    </row>
    <row r="13">
      <c r="A13" s="4" t="inlineStr">
        <is>
          <t>Total assets</t>
        </is>
      </c>
      <c r="B13" s="5" t="n">
        <v>230946</v>
      </c>
      <c r="C13" s="5" t="n">
        <v>88595</v>
      </c>
    </row>
    <row r="14">
      <c r="A14" s="3" t="inlineStr">
        <is>
          <t>Current liabilities</t>
        </is>
      </c>
    </row>
    <row r="15">
      <c r="A15" s="4" t="inlineStr">
        <is>
          <t>Current content liabilities</t>
        </is>
      </c>
      <c r="B15" s="5" t="n">
        <v>3504</v>
      </c>
      <c r="C15" s="5" t="n">
        <v>2116</v>
      </c>
    </row>
    <row r="16">
      <c r="A16" s="4" t="inlineStr">
        <is>
          <t>Accounts payable</t>
        </is>
      </c>
      <c r="B16" s="5" t="n">
        <v>6056</v>
      </c>
      <c r="C16" s="5" t="n">
        <v>3577</v>
      </c>
    </row>
    <row r="17">
      <c r="A17" s="4" t="inlineStr">
        <is>
          <t>Accrued expenses and other liabilities</t>
        </is>
      </c>
      <c r="B17" s="5" t="n">
        <v>2335</v>
      </c>
      <c r="C17" s="5" t="n">
        <v>3313</v>
      </c>
    </row>
    <row r="18">
      <c r="A18" s="4" t="inlineStr">
        <is>
          <t>Deferred revenue</t>
        </is>
      </c>
      <c r="B18" s="5" t="n">
        <v>16848</v>
      </c>
      <c r="C18" s="5" t="n">
        <v>12678</v>
      </c>
    </row>
    <row r="19">
      <c r="A19" s="4" t="inlineStr">
        <is>
          <t>Total current liabilities</t>
        </is>
      </c>
      <c r="B19" s="5" t="n">
        <v>28743</v>
      </c>
      <c r="C19" s="5" t="n">
        <v>21684</v>
      </c>
    </row>
    <row r="20">
      <c r="A20" s="4" t="inlineStr">
        <is>
          <t>Warrant liability</t>
        </is>
      </c>
      <c r="B20" s="5" t="n">
        <v>24629</v>
      </c>
      <c r="C20" s="5" t="n">
        <v>20843</v>
      </c>
    </row>
    <row r="21">
      <c r="A21" s="4" t="inlineStr">
        <is>
          <t>Non-current deferred rent liability</t>
        </is>
      </c>
      <c r="B21" s="5" t="n">
        <v>1231</v>
      </c>
      <c r="C21" s="5" t="n">
        <v>1027</v>
      </c>
    </row>
    <row r="22">
      <c r="A22" s="4" t="inlineStr">
        <is>
          <t>Other liabilities</t>
        </is>
      </c>
      <c r="B22" s="5" t="n">
        <v>117</v>
      </c>
      <c r="C22" s="5" t="n">
        <v>67</v>
      </c>
    </row>
    <row r="23">
      <c r="A23" s="4" t="inlineStr">
        <is>
          <t>Total liabilities</t>
        </is>
      </c>
      <c r="B23" s="5" t="n">
        <v>54720</v>
      </c>
      <c r="C23" s="5" t="n">
        <v>43621</v>
      </c>
    </row>
    <row r="24">
      <c r="A24" s="3" t="inlineStr">
        <is>
          <t>Stockholders’ equity (deficit)</t>
        </is>
      </c>
    </row>
    <row r="25">
      <c r="A25" s="4" t="inlineStr">
        <is>
          <t>Preferred stock, $0.0001 par value – 1,000 shares authorized at March 31, 2021 and December 31, 2020; zero shares issued and outstanding as of March 31, 2021 and December 31, 2020</t>
        </is>
      </c>
      <c r="B25" s="4" t="inlineStr">
        <is>
          <t xml:space="preserve"> </t>
        </is>
      </c>
      <c r="C25" s="4" t="inlineStr">
        <is>
          <t xml:space="preserve"> </t>
        </is>
      </c>
    </row>
    <row r="26">
      <c r="A26" s="4" t="inlineStr">
        <is>
          <t>Common stock, $0.0001 par value – 125,000 shares authorized at March 31, 2021 and December 31, 2020; 52,549 shares issued and outstanding at March 31, 2021; 40,289 shares issued and 39,542 shares outstanding as of December 31, 2020</t>
        </is>
      </c>
      <c r="B26" s="5" t="n">
        <v>5</v>
      </c>
      <c r="C26" s="5" t="n">
        <v>4</v>
      </c>
    </row>
    <row r="27">
      <c r="A27" s="4" t="inlineStr">
        <is>
          <t>Additional paid-in capital</t>
        </is>
      </c>
      <c r="B27" s="5" t="n">
        <v>347967</v>
      </c>
      <c r="C27" s="5" t="n">
        <v>197507</v>
      </c>
    </row>
    <row r="28">
      <c r="A28" s="4" t="inlineStr">
        <is>
          <t>Accumulated other comprehensive income (loss)</t>
        </is>
      </c>
      <c r="B28" s="5" t="n">
        <v>-444</v>
      </c>
      <c r="C28" s="5" t="n">
        <v>10</v>
      </c>
    </row>
    <row r="29">
      <c r="A29" s="4" t="inlineStr">
        <is>
          <t>Accumulated deficit</t>
        </is>
      </c>
      <c r="B29" s="5" t="n">
        <v>-171302</v>
      </c>
      <c r="C29" s="5" t="n">
        <v>-152547</v>
      </c>
    </row>
    <row r="30">
      <c r="A30" s="4" t="inlineStr">
        <is>
          <t>Total stockholders’ equity (deficit)</t>
        </is>
      </c>
      <c r="B30" s="5" t="n">
        <v>176226</v>
      </c>
      <c r="C30" s="5" t="n">
        <v>44974</v>
      </c>
    </row>
    <row r="31">
      <c r="A31" s="4" t="inlineStr">
        <is>
          <t>Total liabilities and stockholders’ equity (deficit)</t>
        </is>
      </c>
      <c r="B31" s="6" t="n">
        <v>230946</v>
      </c>
      <c r="C31" s="6" t="n">
        <v>885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are prepared in accordance with U.S. generally accepted accounting principles (U.S. GAAP) and
are consistent in all material respects with those applied in the Company’s consolidated financial statements as of and for
the year ended December 31, 2020. In
the opinion of management, the unaudited consolidated financial statements include all adjustments of a normal recurring nature necessary
for the fair presentation of the Company’s financial position, results of operations, and cash flows. The unaudited consolidated
financial statements should be read in conjunction with the audited consolidated financial statements and related notes and Management’s
Discussion and Analysis of Financial Condition and Results of Operations There have been no
material changes in the Company’s significant accounting policies as compared to the significant accounting policies described
in the Company’s consolidated financial statements as of and for the year ended December 31, 2020.</t>
        </is>
      </c>
    </row>
    <row r="5">
      <c r="A5" s="4" t="inlineStr">
        <is>
          <t>Use of estimates</t>
        </is>
      </c>
      <c r="B5" s="4" t="inlineStr">
        <is>
          <t>Use of estimates The preparation of
consolidated financial statements in conformity with U.S. GAAP requires management to make estimates and assumptions that affect
amounts reported in the consolidated financial statements and accompanying notes. Actual results could differ from those estimates.
Significant areas in which management uses estimates include content asset amortization, the assessment of the recoverability of
the content assets, and the fair value of common stock, share-based awards, and liability classified warrants.</t>
        </is>
      </c>
    </row>
    <row r="6">
      <c r="A6" s="4" t="inlineStr">
        <is>
          <t>Concentration of risk</t>
        </is>
      </c>
      <c r="B6" s="4" t="inlineStr">
        <is>
          <t>Concentration of risk Financial instruments
that potentially subject the Company to concentration of credit risk consist principally of cash, cash equivalents, investments,
and accounts receivable. The Company maintains its cash, cash equivalents, and investments with high credit quality financial institutions;
at times, such balances with the financial institutions may exceed the applicable FDIC-insured limits. Accounts receivable
are typically unsecured and are derived from revenues earned from customers primarily located in the United States.</t>
        </is>
      </c>
    </row>
    <row r="7">
      <c r="A7" s="4" t="inlineStr">
        <is>
          <t>Cash and cash equivalents and restricted cash</t>
        </is>
      </c>
      <c r="B7" s="4" t="inlineStr">
        <is>
          <t>Cash and cash equivalents and restricted cash The Company considers
all highly liquid short-term investments purchased with an original maturity of three months or less to be cash equivalents. At March 31, 2021,
restricted cash represents cash deposits required by a bank as a collateral related to the Company’s line of credit for $4,500
and corporate credit card agreements of $500. In addition, the Company has reserved funds of $1,181 related to the Paycheck Protection
Program (PPP) loan (see Note 5) in an escrow account until the PPP loan is forgiven.</t>
        </is>
      </c>
    </row>
    <row r="8">
      <c r="A8" s="4" t="inlineStr">
        <is>
          <t>Fair value measurement of financial instruments</t>
        </is>
      </c>
      <c r="B8" s="4" t="inlineStr">
        <is>
          <t>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at each reporting period. Changes in the observability of valuation inputs may
result in a reclassification of levels for certain securities within the fair value hierarchy. The Company’s
assets measured at fair value on a recurring basis include its investments in corporate debt securities and government debt securities.
Level 1 inputs were derived by using unadjusted quoted prices for identical assets in active markets and were used to value the
Company’s investments in government debt securities. Level 2 inputs were derived using prices for similar investments and
were used to value the Company’s investments in corporate debt securities. The Company’s liabilities
measured at fair value on a recurring basis include its Private Placement Warrants. The fair value of the Private Placement Warrants is
considered a Level 3 valuation and is determined using the Black-Scholes valuation model. Refer to Note 6 for significant assumptions
which the Company used in the fair value model for the Private Placement Warrants. The Company’s
remaining financial instruments, including cash and cash equivalents, accounts receivable, accounts payable and accrued expenses,
and borrowings on the line of credit are carried at cost, which approximates fair value because of the short-term maturity of these
instruments.</t>
        </is>
      </c>
    </row>
    <row r="9">
      <c r="A9" s="4" t="inlineStr">
        <is>
          <t>Investments</t>
        </is>
      </c>
      <c r="B9" s="4" t="inlineStr">
        <is>
          <t>Investments The Company holds
investments in money market funds, government debt securities, and corporate debt securities which the Company classifies as available-for-sale.
The investments are therefore carried at fair value based on unadjusted quoted market prices (Level 1) and quoted prices for comparable
assets (Level 2), as noted below:
As of March 31, 2021 As of December 31, 2020
Cash and Cash Equivalents Short-term Investments Investments (non-current) Total Cash and Cash Equivalents Short-term Investments Investments (non-current) Total
Level 1 Securities
Money market funds $ 5,902 $ - $ - $ 5,902 $ 2,165 $ - $ - $ 2,165
Government debt securities - 32,344 11,000 43,344 5,999 12,892 - 18,891
Total Level 1 Securities 5,902 32,344 11,000 49,246 8,164 12,892 - 21,056
Level 2 Securities
Corporate debt securities - 50,079 63,751 113,830 - 8,054 2,825 10,879
Municipal debt securities - 2,256 600 2,856 - 1,225 - 1,225
Total Level 2 Securities - 52,335 64,351 116,686 - 9,279 2,825 12,104
Total $ 5,902 $ 84,679 $ 75,351 $ 165,932 $ 8,164 $ 22,171 $ 2,825 $ 33,160 Unrealized gains and
losses are recorded in accumulated other comprehensive income or loss, a component of stockholders’ equity (deficit). Realized
gains and losses are reclassified from accumulated other comprehensive income or loss into earnings as a component of net income
or loss. Realized gains reported in interest and other income in the accompanying consolidated statements of operations were not
significant in the three months ended March 31, 2021 and 2020. The Company evaluates unrealized losses on investments, if any,
to determine if other-than-temporary impairment is required to be recognized. No such other-than-temporary impairments were recognized
during the three months ended March 31, 2021 and 2020. Investments in debt securities that will mature within one year of the balance
sheet dates are reflected as Short-term investments in the accompanying consolidated balance sheets. The following tables
summarize the Company’s corporate and government debt securities:
As of March 31, 2021
Amortized Cost Gross Unrealized Gains Gross Unrealized Losses Estimated Fair Value
Debt Securities:
Corporate $ 114,272 $ 3 $ (445 ) $ 113,830
U.S. Government 43,345 3 (4 ) 43,344
Municipalities 2,857 - (1 ) 2,856
Total $ 160,474 $ 6 $ (450 ) $ 160,030
As of December 31, 2020
Amortized Cost Gross Unrealized Gains Gross Unrealized Losses Estimated Fair Value
Debt Securities:
Corporate $ 10,867 $ 14 $   (2 ) $ 10,879
U.S. Government 18,892 1 (2 ) 18,891
Municipalities 1,226 - (1 ) 1,225
Total $ 30,985 $ 15 $ (5 ) $ 30,995 The fair value of
the Company’s investments in corporate and government debt securities at March 31, 2021 by contractual maturity is as follows:</t>
        </is>
      </c>
    </row>
    <row r="10">
      <c r="A10" s="4" t="inlineStr">
        <is>
          <t>Warrants</t>
        </is>
      </c>
      <c r="B10" s="4" t="inlineStr">
        <is>
          <t xml:space="preserve">Warrants As described in Note 6, the Private Placement Warrants are classified
as a non-current liability and reported at fair value at each reporting period. The fair value of the Private Placement Warrants as of
March 31, 2021 was as follows:
Warrant Liability
Non-current
Level 3
Private Placement Warrants $ 24,629
Total Level 3 $ 24,629 </t>
        </is>
      </c>
    </row>
    <row r="11">
      <c r="A11" s="4" t="inlineStr">
        <is>
          <t>Content assets, net</t>
        </is>
      </c>
      <c r="B11" s="4" t="inlineStr">
        <is>
          <t>Content assets, net The Company acquires,
licenses and produces content, including original programming, in order to offer members unlimited viewing of factual entertainment
content. The content licenses are for a fixed fee and specific windows of availability. Payments for content, including additions
to content assets and the changes in related liabilities, are classified within “Net cash used in operating activities”
on the consolidated statements of cash flows. The Company recognizes
its content assets (licensed and produced) as “Content assets, net” on the consolidated balance sheets. For licenses,
the Company capitalizes the fee per title and records a corresponding liability at the gross amount of the liability when the license
period begins, the cost of the title is known, and the title is accepted and available for streaming. For productions, the Company
capitalizes costs associated with the production, including development costs, direct costs and production overhead. Based on factors including
historical and estimated viewing patterns, the Company generally amortizes the content assets (licensed and produced) in “Cost
of revenues” on the consolidated statements of operations on a straight-line basis over the shorter of each title’s
contractual window of availability or estimated period of use, beginning with the month of first availability. The Company reviews
factors impacting the amortization of content assets on an ongoing basis and will record amortization on an accelerated basis when
there is more upfront use of a title, for instance due to significant program sales. The Company’s
business model is generally subscription based as opposed to a model generating revenues at a specific title level. Content assets
(licensed and produced) are predominantly monetized as a group and therefore are reviewed in aggregate at a group level when an
event or change in circumstances indicates a change in the expected usefulness of the content or that the fair value may be less
than unamortized cost. If such changes are identified, the aggregated content assets will be stated at the lower of unamortized
cost or fair value. In addition, unamortized costs for assets that have been, or are expected to be, abandoned are written off.</t>
        </is>
      </c>
    </row>
    <row r="12">
      <c r="A12" s="4" t="inlineStr">
        <is>
          <t>Revenue recognition</t>
        </is>
      </c>
      <c r="B12" s="4" t="inlineStr">
        <is>
          <t>Revenue recognition The following table sets forth the Company’s revenues disaggregated
by type for the three months ended March 31, 2021 and 2020, as well as the relative percent of each revenue type to total revenue.
Three Months Ended March 31,
2021 2020
Subscriptions – O&amp;O Service $ 3,966 40 % $ 2,634 35 %
Subscriptions – App Services 911 9 % 817 11 %
Subscriptions – Total 4,877 49 % 3,451 46 %
License Fees – Affiliates 4,503 45 % 4,001 54 %
License Fees – Program Sales 486 5 % 15 0 %
License Fees – Total 4,989 50 % 4,016 54 %
Other – Total 70 1 % - 0 %
Total Revenues $ 9,936 $ 7,467 Subscriptions — O&amp;O Service The Company generates
revenue from monthly subscription fees from its O&amp;O Service. CuriosityStream subscribers enter into non-refundable, month-to-month
or annual subscriptions with the Company. The Company bills the monthly subscriber on each subscriber’s monthly anniversary
date and recognizes the revenue ratably over each monthly membership period. The annual subscription fees are collected by the
Company at the start of the annual subscription period and are recognized ratably over the subsequent twelve-month period. Revenues
are presented net of the taxes that are collected from subscribers and remitted to governmental authorities. The Company also offers
gift certificates for use on a future date. The Company recognizes revenue from gift certificates when the services have been provided.
The gift certificates do not expire. Subscription —
App Services The Company also earns
subscription revenues through its App Services. These subscriptions are similar to the O&amp;O Service subscriptions, but are generated
based on agreements with certain streaming media players as well as with Smart TV brands and gaming consoles (see Note 1). Under
these agreements, the streaming media player typically bills the subscriber directly and then remits the collected subscriptions
to the Company, net of a distribution fee. The Company recognizes the gross subscription revenues when earned and simultaneously
recognizes the corresponding distribution fees as an expense. The Company is the principal in these relationships as the Company
retains control over service delivery to its subscribers. Licensing — Affiliates The Company generates
license fee revenues from MVPDs such as Altice, Comcast and Cox as well as from vMVPDs such as Amazon and Sling TV (MVPDs and vMVPDs
are also referred to as affiliates). Under the terms of the agreements with these affiliates, the Company receives license fees
based upon contracted programming rates and subscriber levels reported by the affiliates. In exchange, the Company licenses its
content to the affiliates for distribution to their subscribers. The Company earns revenue under these agreements either based
on the total number of subscribers multiplied by rates specified in the agreements or based on fixed fee arrangements. These revenues
are recognized over the term of each agreement when earned. Licensing — Program
Sales The Company has distribution
agreements which grant a licensee limited distribution rights to the Company’s programs for varying terms, generally in exchange
for a fixed license fee. Revenue is recognized once the content is made available for the licensee to use. The Company’s
performance obligations include (1) access to its SVoD platform via the Company’s O&amp;O Service and App Services,
(2) access to the Company’s content assets, and (3) licenses of specific program titles. In contracts containing
the right to access the Company SVoD platform, the performance obligation is satisfied as access to the SVoD platform is provided
post any free trial period. In contracts which contain access to the Company’s content assets, the performance obligation
is satisfied as access to the content is provided. For contracts with licenses of specific program titles, the performance obligation
is satisfied as that content is made available for the customer to use. Payment terms for
access to the Company’s SVoD services require payment in advance on or prior to the date access to the service is provided.
Payments for contracts providing access to the Company’s content assets are paid either in advance, over the license term,
or on a sales and usage basis. Payments for licenses of specific program titles are paid either upfront or over the license term
on a fixed fee basis, or on a sales and usage basis. To date, there has been no financing component associated with the Company’s
revenue arrangements and such arrangements do not contain rights of return provisions. Revenues expected
to be recognized in the future related to performance obligations that are unsatisfied at March 31, 2021 are as follows:
Rest of year ending December 31, For the twelve months ending December 31,
2021 2022 2023 2024 2025 Thereafter Total
Remaining Performance Obligations $ 17,271 $ 8,158 $ 1,279 $ 83 $ 10 $ 78 $ 26,879 These amounts include
only fixed consideration or minimum guarantees and do not include amounts related to (i) contracts with an original expected
term of one year or less or (ii) licenses of content that are solely based on sales or usage-based royalties. Contract liabilities
(i.e. deferred revenue) consists of subscriber and affiliate license fees billed that have not been recognized, amounts contractually
billed or collected for program sales in advance of the related content being made available to the customer, and unredeemed gift
certificates and other prepaid subscriptions that have not been redeemed. Total deferred revenues were $16,965 and $12,745 at
March 31, 2021 and December 31, 2020, respectively. The increase in deferred revenues is primarily due to the growth in annual
subscriptions from O&amp;O and App Services, which requires upfront annual payments, as well as an increase in the volume of program
sales activity. Revenues of $5,653
were recognized during the three months ended March 31, 2021 related to the balance of deferred revenue at December 31, 2020.</t>
        </is>
      </c>
    </row>
    <row r="13">
      <c r="A13" s="4" t="inlineStr">
        <is>
          <t>Warrant liability</t>
        </is>
      </c>
      <c r="B13" s="4" t="inlineStr">
        <is>
          <t>Warrant liability The Company classifies its Private
Placement Warrants as liabilities as the terms of these warrants provide for potential changes to the settlement amounts dependent upon
the characteristics of the warrant holder and because the holder of a warrant is not an input into the pricing of a fixed-for-fixed option
on equity shares, such provision would preclude the warrant from being classified in equity and thus the warrant should be classified
as a liability. The Private Placement Warrants are recorded at fair value on the consolidated balance sheets and changes in the fair value
of the Company’s Private Placement Warrants in each period are reported in earnings</t>
        </is>
      </c>
    </row>
    <row r="14">
      <c r="A14" s="4" t="inlineStr">
        <is>
          <t>Recently issued financial accounting standards</t>
        </is>
      </c>
      <c r="B14" s="4" t="inlineStr">
        <is>
          <t>Recently
issued financial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February 2016,
the FASB issued ASU 2016-02, Leases (Topic 842) In June 2016,
the FASB issued ASU 2016-13, Financial Instruments — Credit Losses (Topic 3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investments</t>
        </is>
      </c>
      <c r="B4" s="4" t="inlineStr">
        <is>
          <t xml:space="preserve">As of March 31, 2021 As of December 31, 2020
Cash and Cash Equivalents Short-term Investments Investments (non-current) Total Cash and Cash Equivalents Short-term Investments Investments (non-current) Total
Level 1 Securities
Money market funds $ 5,902 $ - $ - $ 5,902 $ 2,165 $ - $ - $ 2,165
Government debt securities - 32,344 11,000 43,344 5,999 12,892 - 18,891
Total Level 1 Securities 5,902 32,344 11,000 49,246 8,164 12,892 - 21,056
Level 2 Securities
Corporate debt securities - 50,079 63,751 113,830 - 8,054 2,825 10,879
Municipal debt securities - 2,256 600 2,856 - 1,225 - 1,225
Total Level 2 Securities - 52,335 64,351 116,686 - 9,279 2,825 12,104
Total $ 5,902 $ 84,679 $ 75,351 $ 165,932 $ 8,164 $ 22,171 $ 2,825 $ 33,160 </t>
        </is>
      </c>
    </row>
    <row r="5">
      <c r="A5" s="4" t="inlineStr">
        <is>
          <t>Schedule of government debt securities</t>
        </is>
      </c>
      <c r="B5" s="4" t="inlineStr">
        <is>
          <t xml:space="preserve">As of March 31, 2021
Amortized Cost Gross Unrealized Gains Gross Unrealized Losses Estimated Fair Value
Debt Securities:
Corporate $ 114,272 $ 3 $ (445 ) $ 113,830
U.S. Government 43,345 3 (4 ) 43,344
Municipalities 2,857 - (1 ) 2,856
Total $ 160,474 $ 6 $ (450 ) $ 160,030
As of December 31, 2020
Amortized Cost Gross Unrealized Gains Gross Unrealized Losses Estimated Fair Value
Debt Securities:
Corporate $ 10,867 $ 14 $   (2 ) $ 10,879
U.S. Government 18,892 1 (2 ) 18,891
Municipalities 1,226 - (1 ) 1,225
Total $ 30,985 $ 15 $ (5 ) $ 30,995 </t>
        </is>
      </c>
    </row>
    <row r="6">
      <c r="A6" s="4" t="inlineStr">
        <is>
          <t>Schedule of debt securities by contractual maturity</t>
        </is>
      </c>
      <c r="B6" s="4" t="inlineStr">
        <is>
          <t xml:space="preserve">March 31, 2021
Amortized Cost Estimated Fair Value
Due in one year or less $ 84,843 $ 84,679
Due after one year through five years 75,631 75,351
Due after five years - -
Total $ 160,474 $ 160,030 </t>
        </is>
      </c>
    </row>
    <row r="7">
      <c r="A7" s="4" t="inlineStr">
        <is>
          <t>Schedule of warrants</t>
        </is>
      </c>
      <c r="B7" s="4" t="inlineStr">
        <is>
          <t xml:space="preserve">Warrant Liability
Non-current
Level 3
Private Placement Warrants $ 24,629
Total Level 3 $ 24,629 </t>
        </is>
      </c>
    </row>
    <row r="8">
      <c r="A8" s="4" t="inlineStr">
        <is>
          <t>Schedule of revenues disaggregated</t>
        </is>
      </c>
      <c r="B8" s="4" t="inlineStr">
        <is>
          <t xml:space="preserve">Three Months Ended March 31,
2021 2020
Subscriptions – O&amp;O Service $ 3,966 40 % $ 2,634 35 %
Subscriptions – App Services 911 9 % 817 11 %
Subscriptions – Total 4,877 49 % 3,451 46 %
License Fees – Affiliates 4,503 45 % 4,001 54 %
License Fees – Program Sales 486 5 % 15 0 %
License Fees – Total 4,989 50 % 4,016 54 %
Other – Total 70 1 % - 0 %
Total Revenues $ 9,936 $ 7,467 </t>
        </is>
      </c>
    </row>
    <row r="9">
      <c r="A9" s="4" t="inlineStr">
        <is>
          <t>Schedule of future related to performance obligations</t>
        </is>
      </c>
      <c r="B9" s="4" t="inlineStr">
        <is>
          <t xml:space="preserve">Rest of year ending December 31, For the twelve months ending December 31,
2021 2022 2023 2024 2025 Thereafter Total
Remaining Performance Obligations $ 17,271 $ 8,158 $ 1,279 $ 83 $ 10 $ 78 $ 26,8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tent Assets (Tables)</t>
        </is>
      </c>
      <c r="B1" s="2" t="inlineStr">
        <is>
          <t>3 Months Ended</t>
        </is>
      </c>
    </row>
    <row r="2">
      <c r="B2" s="2" t="inlineStr">
        <is>
          <t>Mar. 31, 2021</t>
        </is>
      </c>
    </row>
    <row r="3">
      <c r="A3" s="3" t="inlineStr">
        <is>
          <t>Content Assets [Abstract]</t>
        </is>
      </c>
    </row>
    <row r="4">
      <c r="A4" s="4" t="inlineStr">
        <is>
          <t>Schedule of content assets consisted</t>
        </is>
      </c>
      <c r="B4" s="4" t="inlineStr">
        <is>
          <t xml:space="preserve">As of
March 31, 2021 December 31, 2020
Licensed content, net
Released, less amortization 9,546 9,985
Prepaid and unreleased 3,089 3,022
12,635 13,007
Produced content, net
Released, less amortization 8,900 9,071
In production 17,685 10,848
In development and pre-production - -
26,585 19,919
Total $ 39,220 $ 32,926 </t>
        </is>
      </c>
    </row>
    <row r="5">
      <c r="A5" s="4" t="inlineStr">
        <is>
          <t>Schedule of company licensed content costs</t>
        </is>
      </c>
      <c r="B5" s="4" t="inlineStr">
        <is>
          <t xml:space="preserve">Three Months Ended March 31,
2021 2020
Licensed content $ 1,683 $ 1,302
Produced content 1,063 236
$ 2,746 $ 1,5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Equity (Tables)</t>
        </is>
      </c>
      <c r="B1" s="2" t="inlineStr">
        <is>
          <t>3 Months Ended</t>
        </is>
      </c>
    </row>
    <row r="2">
      <c r="B2" s="2" t="inlineStr">
        <is>
          <t>Mar. 31, 2021</t>
        </is>
      </c>
    </row>
    <row r="3">
      <c r="A3" s="3" t="inlineStr">
        <is>
          <t>Redeemable Convertible Preferred Stock And Stockholders Equity [Abstract]</t>
        </is>
      </c>
    </row>
    <row r="4">
      <c r="A4" s="4" t="inlineStr">
        <is>
          <t>Schedule of share classes</t>
        </is>
      </c>
      <c r="B4" s="4" t="inlineStr">
        <is>
          <t xml:space="preserve">Warrant Type Cash Exercise Price per Share Warrants Outstanding 12/31/20 Warrants Exercised during the three months ended 03/31/21 Warrants Outstanding 03/31/21
Public Warrants (CURIW) and PIPE Warrants $ 11.50 7,786,589 (4,732,386 ) 3,054,203
Private Placement $ 11.50 3,676,000 - 3,676,000
Total 11,462,589 (4,732,386 ) 6,730,203 </t>
        </is>
      </c>
    </row>
    <row r="5">
      <c r="A5" s="4" t="inlineStr">
        <is>
          <t>Schedule of fair value of warrant liability for private warrants</t>
        </is>
      </c>
      <c r="B5" s="4" t="inlineStr">
        <is>
          <t xml:space="preserve">As of March 31, 2021 As of December 31, 2020
Exercise Price $ 11.50 $ 11.50
Stock Price (CURI) $ 13.55 $ 13.95
Expected volatility 54.25 % 39.63 %
Expected warrant term (years) 4.54 4.78
Risk-free interest rate 0.92 % 0.36 %
Dividend yield 0 % 0 %
Fair Value per Private Placement Warrant $ 6.70 $ 5.67 </t>
        </is>
      </c>
    </row>
    <row r="6">
      <c r="A6" s="4" t="inlineStr">
        <is>
          <t>Schedule of changes in the fair value of warrant liabilities</t>
        </is>
      </c>
      <c r="B6" s="4" t="inlineStr">
        <is>
          <t xml:space="preserve">Private Placement Warrants liability - December 31, 2020 $ 20,843
Change in fair value - Three months ended March 31, 2021 3,786
Private Placement Warrants liability - March 31, 2021 $ 24,6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basic and diluted earnings (loss) per share</t>
        </is>
      </c>
      <c r="B4" s="4" t="inlineStr">
        <is>
          <t>Three months ended
2021 2020
Numerator:
Net loss $ (18,755 ) $ (11,793 )
Less preferred dividends and accretion of issuance costs - (4,237 )
Net loss attributable to common stockholders $ (18,755 ) $ (16,030 )
Denominator:
Weighted-average shares – basic 48,070,983 13,164,675
Effect of dilutive securities:
Warrants - -
Options - -
Restricted Stock Units - -
Weighted-average shares – diluted 48,070,983 13,164,675
Basic and diluted loss per share $ (0.39 ) $ (1.22 )</t>
        </is>
      </c>
    </row>
    <row r="5">
      <c r="A5" s="4" t="inlineStr">
        <is>
          <t>Schedule of antidilutive shares excluded</t>
        </is>
      </c>
      <c r="B5" s="4" t="inlineStr">
        <is>
          <t xml:space="preserve">Antidilutive shares excluded: March 31,
2021 2020
Options 4,836,382 2,295,849
Restricted Stock Units 683,655 -
Warrants 6,730,203 -
Series A Preferred Stock - 18,382,848
12,250,240 20,678,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 option activity</t>
        </is>
      </c>
      <c r="B4" s="4" t="inlineStr">
        <is>
          <t xml:space="preserve">Stock Options Restricted Stock Units
Number of Shares Number of Weighted- Number of Weighted-
Outstanding at December 31, 2020 2,538,648 4,710,717 $ 7.06 413,277 $ 9.21
Granted (1) (477,776 ) 207,398 15.96 270,378 15.98
Options exercised and RSUs vested - (72,107 ) 4.05 - -
Forfeited or expired 9,626 (9,626 ) 4.13 - -
Outstanding at March 31, 2021 2,070,498 4,836,382 $ 7.38 683,655 $ 11.89 </t>
        </is>
      </c>
    </row>
    <row r="5">
      <c r="A5" s="4" t="inlineStr">
        <is>
          <t>Schedule of assumptions used to value the company's stock options grants</t>
        </is>
      </c>
      <c r="B5" s="4" t="inlineStr">
        <is>
          <t xml:space="preserve">2021 2020
Dividend yield 0 % 0 %
Expected volatility 60 % 60 %
Expected term (years) 2.50-6.25 6.25
Risk-free interest rate 0.14%-1.11 % 1.48%-1.72 %
Weighted-average grant date fair value $ 6.61 $ 2.13
Stock-based compensation - Options $ 1,819 $ 326
Stock-based compensation - RSUs $ 50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and Geographic Information (Tables)</t>
        </is>
      </c>
      <c r="B1" s="2" t="inlineStr">
        <is>
          <t>3 Months Ended</t>
        </is>
      </c>
    </row>
    <row r="2">
      <c r="B2" s="2" t="inlineStr">
        <is>
          <t>Mar. 31, 2021</t>
        </is>
      </c>
    </row>
    <row r="3">
      <c r="A3" s="3" t="inlineStr">
        <is>
          <t>Segment Reporting [Abstract]</t>
        </is>
      </c>
    </row>
    <row r="4">
      <c r="A4" s="4" t="inlineStr">
        <is>
          <t>Schedule of long-lived tangible assets are located in the united states</t>
        </is>
      </c>
      <c r="B4" s="4" t="inlineStr">
        <is>
          <t>Three
Months Ended March 31,
2021 2020
United States $ 7,156 72 % $ 5,828 78 %
International 2,780 28 % 1,639 22 %
9,936 100 % 7,467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rent and sublease rental income future minimum lease payments</t>
        </is>
      </c>
      <c r="B4" s="4" t="inlineStr">
        <is>
          <t xml:space="preserve">CuriosityStream rent Sublease rental income Net rent
Remainder of nine months ending December 31, 2021 $ 304 $ (30 ) $ 274
Years Ending December 31,
2022 530 (53 ) 477
2023 543 (54 ) 489
2024 557 (56 ) 501
2025 571 (57 ) 514
Thereafter 4,531 (453 ) 4,078
$ 7,036 $ (703 ) $ 6,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Details)</t>
        </is>
      </c>
      <c r="B1" s="2" t="inlineStr">
        <is>
          <t>3 Months Ended</t>
        </is>
      </c>
    </row>
    <row r="2">
      <c r="B2" s="2" t="inlineStr">
        <is>
          <t>Mar. 31, 2021</t>
        </is>
      </c>
    </row>
    <row r="3">
      <c r="A3" s="3" t="inlineStr">
        <is>
          <t>Accounting Policies [Abstract]</t>
        </is>
      </c>
    </row>
    <row r="4">
      <c r="A4" s="4" t="inlineStr">
        <is>
          <t>Accessible on-demand</t>
        </is>
      </c>
      <c r="B4" s="4" t="inlineStr">
        <is>
          <t>The library is composed of more than three thousand accessible on-demand and ad-free productions and includes shows and series from leading non-fiction produc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 USD ($) $ in Thousands</t>
        </is>
      </c>
      <c r="B1" s="2" t="inlineStr">
        <is>
          <t>3 Months Ended</t>
        </is>
      </c>
    </row>
    <row r="2">
      <c r="B2" s="2" t="inlineStr">
        <is>
          <t>Mar. 31, 2021</t>
        </is>
      </c>
      <c r="C2" s="2" t="inlineStr">
        <is>
          <t>Dec. 31, 2020</t>
        </is>
      </c>
      <c r="D2" s="2" t="inlineStr">
        <is>
          <t>Feb. 12, 2020</t>
        </is>
      </c>
    </row>
    <row r="3">
      <c r="A3" s="3" t="inlineStr">
        <is>
          <t>Accounting Policies [Abstract]</t>
        </is>
      </c>
    </row>
    <row r="4">
      <c r="A4" s="4" t="inlineStr">
        <is>
          <t>Line of credit</t>
        </is>
      </c>
      <c r="B4" s="6" t="n">
        <v>4500</v>
      </c>
      <c r="D4" s="6" t="n">
        <v>4500</v>
      </c>
    </row>
    <row r="5">
      <c r="A5" s="4" t="inlineStr">
        <is>
          <t>Corporate credit card agreements</t>
        </is>
      </c>
      <c r="B5" s="5" t="n">
        <v>500</v>
      </c>
    </row>
    <row r="6">
      <c r="A6" s="4" t="inlineStr">
        <is>
          <t>Reserve funds</t>
        </is>
      </c>
      <c r="B6" s="5" t="n">
        <v>1181</v>
      </c>
    </row>
    <row r="7">
      <c r="A7" s="4" t="inlineStr">
        <is>
          <t>Deferred revenues</t>
        </is>
      </c>
      <c r="B7" s="5" t="n">
        <v>16965</v>
      </c>
      <c r="C7" s="6" t="n">
        <v>12745</v>
      </c>
    </row>
    <row r="8">
      <c r="A8" s="4" t="inlineStr">
        <is>
          <t>Revenue recognized</t>
        </is>
      </c>
      <c r="B8" s="6" t="n">
        <v>565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Mar.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v>
      </c>
      <c r="C4" s="5" t="n">
        <v>1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25000</v>
      </c>
      <c r="C8" s="5" t="n">
        <v>125000</v>
      </c>
    </row>
    <row r="9">
      <c r="A9" s="4" t="inlineStr">
        <is>
          <t>Common stock shares issued</t>
        </is>
      </c>
      <c r="B9" s="5" t="n">
        <v>52549</v>
      </c>
      <c r="C9" s="5" t="n">
        <v>40289</v>
      </c>
    </row>
    <row r="10">
      <c r="A10" s="4" t="inlineStr">
        <is>
          <t>Common stock shares outstanding</t>
        </is>
      </c>
      <c r="B10" s="5" t="n">
        <v>52549</v>
      </c>
      <c r="C10" s="5" t="n">
        <v>395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investments - USD ($) $ in Thousands</t>
        </is>
      </c>
      <c r="B1" s="2" t="inlineStr">
        <is>
          <t>Mar. 31, 2021</t>
        </is>
      </c>
      <c r="C1" s="2" t="inlineStr">
        <is>
          <t>Dec. 31, 2020</t>
        </is>
      </c>
    </row>
    <row r="2">
      <c r="A2" s="3" t="inlineStr">
        <is>
          <t>Summary of Investment Holdings [Line Items]</t>
        </is>
      </c>
    </row>
    <row r="3">
      <c r="A3" s="4" t="inlineStr">
        <is>
          <t>Cash and Cash Equivalents</t>
        </is>
      </c>
      <c r="B3" s="6" t="n">
        <v>5902</v>
      </c>
      <c r="C3" s="6" t="n">
        <v>8164</v>
      </c>
    </row>
    <row r="4">
      <c r="A4" s="4" t="inlineStr">
        <is>
          <t>Short-term Investments</t>
        </is>
      </c>
      <c r="B4" s="5" t="n">
        <v>84679</v>
      </c>
      <c r="C4" s="5" t="n">
        <v>22171</v>
      </c>
    </row>
    <row r="5">
      <c r="A5" s="4" t="inlineStr">
        <is>
          <t>Investments (non-current)</t>
        </is>
      </c>
      <c r="B5" s="5" t="n">
        <v>75351</v>
      </c>
      <c r="C5" s="5" t="n">
        <v>2825</v>
      </c>
    </row>
    <row r="6">
      <c r="A6" s="4" t="inlineStr">
        <is>
          <t>Total</t>
        </is>
      </c>
      <c r="B6" s="5" t="n">
        <v>165932</v>
      </c>
      <c r="C6" s="5" t="n">
        <v>33160</v>
      </c>
    </row>
    <row r="7">
      <c r="A7" s="4" t="inlineStr">
        <is>
          <t>Fair Value, Inputs, Level 1 [Member]</t>
        </is>
      </c>
    </row>
    <row r="8">
      <c r="A8" s="3" t="inlineStr">
        <is>
          <t>Summary of Investment Holdings [Line Items]</t>
        </is>
      </c>
    </row>
    <row r="9">
      <c r="A9" s="4" t="inlineStr">
        <is>
          <t>Cash and Cash Equivalents</t>
        </is>
      </c>
      <c r="B9" s="5" t="n">
        <v>5902</v>
      </c>
      <c r="C9" s="5" t="n">
        <v>8164</v>
      </c>
    </row>
    <row r="10">
      <c r="A10" s="4" t="inlineStr">
        <is>
          <t>Short-term Investments</t>
        </is>
      </c>
      <c r="B10" s="5" t="n">
        <v>32344</v>
      </c>
      <c r="C10" s="5" t="n">
        <v>12892</v>
      </c>
    </row>
    <row r="11">
      <c r="A11" s="4" t="inlineStr">
        <is>
          <t>Investments (non-current)</t>
        </is>
      </c>
      <c r="B11" s="5" t="n">
        <v>11000</v>
      </c>
      <c r="C11" s="4" t="inlineStr">
        <is>
          <t xml:space="preserve"> </t>
        </is>
      </c>
    </row>
    <row r="12">
      <c r="A12" s="4" t="inlineStr">
        <is>
          <t>Total</t>
        </is>
      </c>
      <c r="B12" s="5" t="n">
        <v>49246</v>
      </c>
      <c r="C12" s="5" t="n">
        <v>21056</v>
      </c>
    </row>
    <row r="13">
      <c r="A13" s="4" t="inlineStr">
        <is>
          <t>Fair Value, Inputs, Level 1 [Member] | Money Market Funds [Member]</t>
        </is>
      </c>
    </row>
    <row r="14">
      <c r="A14" s="3" t="inlineStr">
        <is>
          <t>Summary of Investment Holdings [Line Items]</t>
        </is>
      </c>
    </row>
    <row r="15">
      <c r="A15" s="4" t="inlineStr">
        <is>
          <t>Cash and Cash Equivalents</t>
        </is>
      </c>
      <c r="B15" s="5" t="n">
        <v>5902</v>
      </c>
      <c r="C15" s="5" t="n">
        <v>2165</v>
      </c>
    </row>
    <row r="16">
      <c r="A16" s="4" t="inlineStr">
        <is>
          <t>Short-term Investments</t>
        </is>
      </c>
      <c r="B16" s="4" t="inlineStr">
        <is>
          <t xml:space="preserve"> </t>
        </is>
      </c>
      <c r="C16" s="4" t="inlineStr">
        <is>
          <t xml:space="preserve"> </t>
        </is>
      </c>
    </row>
    <row r="17">
      <c r="A17" s="4" t="inlineStr">
        <is>
          <t>Investments (non-current)</t>
        </is>
      </c>
      <c r="B17" s="4" t="inlineStr">
        <is>
          <t xml:space="preserve"> </t>
        </is>
      </c>
      <c r="C17" s="4" t="inlineStr">
        <is>
          <t xml:space="preserve"> </t>
        </is>
      </c>
    </row>
    <row r="18">
      <c r="A18" s="4" t="inlineStr">
        <is>
          <t>Total</t>
        </is>
      </c>
      <c r="B18" s="5" t="n">
        <v>5902</v>
      </c>
      <c r="C18" s="5" t="n">
        <v>2165</v>
      </c>
    </row>
    <row r="19">
      <c r="A19" s="4" t="inlineStr">
        <is>
          <t>Fair Value, Inputs, Level 1 [Member] | U.S. Government Debt Securities [Member]</t>
        </is>
      </c>
    </row>
    <row r="20">
      <c r="A20" s="3" t="inlineStr">
        <is>
          <t>Summary of Investment Holdings [Line Items]</t>
        </is>
      </c>
    </row>
    <row r="21">
      <c r="A21" s="4" t="inlineStr">
        <is>
          <t>Cash and Cash Equivalents</t>
        </is>
      </c>
      <c r="C21" s="5" t="n">
        <v>5999</v>
      </c>
    </row>
    <row r="22">
      <c r="A22" s="4" t="inlineStr">
        <is>
          <t>Short-term Investments</t>
        </is>
      </c>
      <c r="B22" s="5" t="n">
        <v>32344</v>
      </c>
      <c r="C22" s="5" t="n">
        <v>12892</v>
      </c>
    </row>
    <row r="23">
      <c r="A23" s="4" t="inlineStr">
        <is>
          <t>Investments (non-current)</t>
        </is>
      </c>
      <c r="B23" s="5" t="n">
        <v>11000</v>
      </c>
      <c r="C23" s="4" t="inlineStr">
        <is>
          <t xml:space="preserve"> </t>
        </is>
      </c>
    </row>
    <row r="24">
      <c r="A24" s="4" t="inlineStr">
        <is>
          <t>Total</t>
        </is>
      </c>
      <c r="B24" s="5" t="n">
        <v>43344</v>
      </c>
      <c r="C24" s="5" t="n">
        <v>18891</v>
      </c>
    </row>
    <row r="25">
      <c r="A25" s="4" t="inlineStr">
        <is>
          <t>Fair Value, Inputs, Level 2 [Member</t>
        </is>
      </c>
    </row>
    <row r="26">
      <c r="A26" s="3" t="inlineStr">
        <is>
          <t>Summary of Investment Holdings [Line Items]</t>
        </is>
      </c>
    </row>
    <row r="27">
      <c r="A27" s="4" t="inlineStr">
        <is>
          <t>Cash and Cash Equivalents</t>
        </is>
      </c>
      <c r="B27" s="4" t="inlineStr">
        <is>
          <t xml:space="preserve"> </t>
        </is>
      </c>
      <c r="C27" s="4" t="inlineStr">
        <is>
          <t xml:space="preserve"> </t>
        </is>
      </c>
    </row>
    <row r="28">
      <c r="A28" s="4" t="inlineStr">
        <is>
          <t>Short-term Investments</t>
        </is>
      </c>
      <c r="B28" s="5" t="n">
        <v>52335</v>
      </c>
      <c r="C28" s="5" t="n">
        <v>9279</v>
      </c>
    </row>
    <row r="29">
      <c r="A29" s="4" t="inlineStr">
        <is>
          <t>Investments (non-current)</t>
        </is>
      </c>
      <c r="B29" s="5" t="n">
        <v>64351</v>
      </c>
      <c r="C29" s="5" t="n">
        <v>2825</v>
      </c>
    </row>
    <row r="30">
      <c r="A30" s="4" t="inlineStr">
        <is>
          <t>Total</t>
        </is>
      </c>
      <c r="B30" s="5" t="n">
        <v>116686</v>
      </c>
      <c r="C30" s="5" t="n">
        <v>12104</v>
      </c>
    </row>
    <row r="31">
      <c r="A31" s="4" t="inlineStr">
        <is>
          <t>Fair Value, Inputs, Level 2 [Member | Convertible Debt Securities [Member]</t>
        </is>
      </c>
    </row>
    <row r="32">
      <c r="A32" s="3" t="inlineStr">
        <is>
          <t>Summary of Investment Holdings [Line Items]</t>
        </is>
      </c>
    </row>
    <row r="33">
      <c r="A33" s="4" t="inlineStr">
        <is>
          <t>Cash and Cash Equivalents</t>
        </is>
      </c>
      <c r="B33" s="4" t="inlineStr">
        <is>
          <t xml:space="preserve"> </t>
        </is>
      </c>
      <c r="C33" s="4" t="inlineStr">
        <is>
          <t xml:space="preserve"> </t>
        </is>
      </c>
    </row>
    <row r="34">
      <c r="A34" s="4" t="inlineStr">
        <is>
          <t>Short-term Investments</t>
        </is>
      </c>
      <c r="B34" s="5" t="n">
        <v>50079</v>
      </c>
      <c r="C34" s="5" t="n">
        <v>8054</v>
      </c>
    </row>
    <row r="35">
      <c r="A35" s="4" t="inlineStr">
        <is>
          <t>Investments (non-current)</t>
        </is>
      </c>
      <c r="B35" s="5" t="n">
        <v>63751</v>
      </c>
      <c r="C35" s="5" t="n">
        <v>2825</v>
      </c>
    </row>
    <row r="36">
      <c r="A36" s="4" t="inlineStr">
        <is>
          <t>Total</t>
        </is>
      </c>
      <c r="B36" s="5" t="n">
        <v>113830</v>
      </c>
      <c r="C36" s="5" t="n">
        <v>10879</v>
      </c>
    </row>
    <row r="37">
      <c r="A37" s="4" t="inlineStr">
        <is>
          <t>Fair Value, Inputs, Level 2 [Member | Municipal debt securities [Member]</t>
        </is>
      </c>
    </row>
    <row r="38">
      <c r="A38" s="3" t="inlineStr">
        <is>
          <t>Summary of Investment Holdings [Line Items]</t>
        </is>
      </c>
    </row>
    <row r="39">
      <c r="A39" s="4" t="inlineStr">
        <is>
          <t>Cash and Cash Equivalents</t>
        </is>
      </c>
      <c r="B39" s="4" t="inlineStr">
        <is>
          <t xml:space="preserve"> </t>
        </is>
      </c>
      <c r="C39" s="4" t="inlineStr">
        <is>
          <t xml:space="preserve"> </t>
        </is>
      </c>
    </row>
    <row r="40">
      <c r="A40" s="4" t="inlineStr">
        <is>
          <t>Short-term Investments</t>
        </is>
      </c>
      <c r="B40" s="5" t="n">
        <v>2256</v>
      </c>
      <c r="C40" s="5" t="n">
        <v>1225</v>
      </c>
    </row>
    <row r="41">
      <c r="A41" s="4" t="inlineStr">
        <is>
          <t>Investments (non-current)</t>
        </is>
      </c>
      <c r="B41" s="5" t="n">
        <v>600</v>
      </c>
      <c r="C41" s="4" t="inlineStr">
        <is>
          <t xml:space="preserve"> </t>
        </is>
      </c>
    </row>
    <row r="42">
      <c r="A42" s="4" t="inlineStr">
        <is>
          <t>Total</t>
        </is>
      </c>
      <c r="B42" s="6" t="n">
        <v>2856</v>
      </c>
      <c r="C42" s="6" t="n">
        <v>12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government debt securities - USD ($) $ in Thousands</t>
        </is>
      </c>
      <c r="B1" s="2" t="inlineStr">
        <is>
          <t>3 Months Ended</t>
        </is>
      </c>
    </row>
    <row r="2">
      <c r="B2" s="2" t="inlineStr">
        <is>
          <t>Mar. 31, 2021</t>
        </is>
      </c>
      <c r="C2" s="2" t="inlineStr">
        <is>
          <t>Mar. 31, 2020</t>
        </is>
      </c>
    </row>
    <row r="3">
      <c r="A3" s="3" t="inlineStr">
        <is>
          <t>Basis of Presentation and Summary of Significant Accounting Policies (Details) - Schedule of government debt securities [Line Items]</t>
        </is>
      </c>
    </row>
    <row r="4">
      <c r="A4" s="4" t="inlineStr">
        <is>
          <t>Amortized Cost</t>
        </is>
      </c>
      <c r="B4" s="6" t="n">
        <v>160474</v>
      </c>
      <c r="C4" s="6" t="n">
        <v>30985</v>
      </c>
    </row>
    <row r="5">
      <c r="A5" s="4" t="inlineStr">
        <is>
          <t>Gross Unrealized Gains</t>
        </is>
      </c>
      <c r="B5" s="5" t="n">
        <v>6</v>
      </c>
      <c r="C5" s="5" t="n">
        <v>15</v>
      </c>
    </row>
    <row r="6">
      <c r="A6" s="4" t="inlineStr">
        <is>
          <t>Gross Unrealized Losses</t>
        </is>
      </c>
      <c r="B6" s="5" t="n">
        <v>-450</v>
      </c>
      <c r="C6" s="5" t="n">
        <v>-5</v>
      </c>
    </row>
    <row r="7">
      <c r="A7" s="4" t="inlineStr">
        <is>
          <t>Estimated Fair Value</t>
        </is>
      </c>
      <c r="B7" s="5" t="n">
        <v>160030</v>
      </c>
      <c r="C7" s="5" t="n">
        <v>30995</v>
      </c>
    </row>
    <row r="8">
      <c r="A8" s="4" t="inlineStr">
        <is>
          <t>Corporate [Member]</t>
        </is>
      </c>
    </row>
    <row r="9">
      <c r="A9" s="3" t="inlineStr">
        <is>
          <t>Basis of Presentation and Summary of Significant Accounting Policies (Details) - Schedule of government debt securities [Line Items]</t>
        </is>
      </c>
    </row>
    <row r="10">
      <c r="A10" s="4" t="inlineStr">
        <is>
          <t>Amortized Cost</t>
        </is>
      </c>
      <c r="B10" s="5" t="n">
        <v>114272</v>
      </c>
      <c r="C10" s="5" t="n">
        <v>10867</v>
      </c>
    </row>
    <row r="11">
      <c r="A11" s="4" t="inlineStr">
        <is>
          <t>Gross Unrealized Gains</t>
        </is>
      </c>
      <c r="B11" s="5" t="n">
        <v>3</v>
      </c>
      <c r="C11" s="5" t="n">
        <v>14</v>
      </c>
    </row>
    <row r="12">
      <c r="A12" s="4" t="inlineStr">
        <is>
          <t>Gross Unrealized Losses</t>
        </is>
      </c>
      <c r="B12" s="5" t="n">
        <v>-445</v>
      </c>
      <c r="C12" s="5" t="n">
        <v>-2</v>
      </c>
    </row>
    <row r="13">
      <c r="A13" s="4" t="inlineStr">
        <is>
          <t>Estimated Fair Value</t>
        </is>
      </c>
      <c r="B13" s="5" t="n">
        <v>113830</v>
      </c>
      <c r="C13" s="5" t="n">
        <v>10879</v>
      </c>
    </row>
    <row r="14">
      <c r="A14" s="4" t="inlineStr">
        <is>
          <t>US Government Debt Securities [Member]</t>
        </is>
      </c>
    </row>
    <row r="15">
      <c r="A15" s="3" t="inlineStr">
        <is>
          <t>Basis of Presentation and Summary of Significant Accounting Policies (Details) - Schedule of government debt securities [Line Items]</t>
        </is>
      </c>
    </row>
    <row r="16">
      <c r="A16" s="4" t="inlineStr">
        <is>
          <t>Amortized Cost</t>
        </is>
      </c>
      <c r="B16" s="5" t="n">
        <v>43345</v>
      </c>
      <c r="C16" s="5" t="n">
        <v>18892</v>
      </c>
    </row>
    <row r="17">
      <c r="A17" s="4" t="inlineStr">
        <is>
          <t>Gross Unrealized Gains</t>
        </is>
      </c>
      <c r="B17" s="5" t="n">
        <v>3</v>
      </c>
      <c r="C17" s="5" t="n">
        <v>1</v>
      </c>
    </row>
    <row r="18">
      <c r="A18" s="4" t="inlineStr">
        <is>
          <t>Gross Unrealized Losses</t>
        </is>
      </c>
      <c r="B18" s="5" t="n">
        <v>-4</v>
      </c>
      <c r="C18" s="5" t="n">
        <v>-2</v>
      </c>
    </row>
    <row r="19">
      <c r="A19" s="4" t="inlineStr">
        <is>
          <t>Estimated Fair Value</t>
        </is>
      </c>
      <c r="B19" s="5" t="n">
        <v>43344</v>
      </c>
      <c r="C19" s="5" t="n">
        <v>18891</v>
      </c>
    </row>
    <row r="20">
      <c r="A20" s="4" t="inlineStr">
        <is>
          <t>Municipalities [Member]</t>
        </is>
      </c>
    </row>
    <row r="21">
      <c r="A21" s="3" t="inlineStr">
        <is>
          <t>Basis of Presentation and Summary of Significant Accounting Policies (Details) - Schedule of government debt securities [Line Items]</t>
        </is>
      </c>
    </row>
    <row r="22">
      <c r="A22" s="4" t="inlineStr">
        <is>
          <t>Amortized Cost</t>
        </is>
      </c>
      <c r="B22" s="5" t="n">
        <v>2857</v>
      </c>
      <c r="C22" s="5" t="n">
        <v>1226</v>
      </c>
    </row>
    <row r="23">
      <c r="A23" s="4" t="inlineStr">
        <is>
          <t>Gross Unrealized Gains</t>
        </is>
      </c>
      <c r="B23" s="4" t="inlineStr">
        <is>
          <t xml:space="preserve"> </t>
        </is>
      </c>
    </row>
    <row r="24">
      <c r="A24" s="4" t="inlineStr">
        <is>
          <t>Gross Unrealized Losses</t>
        </is>
      </c>
      <c r="B24" s="5" t="n">
        <v>-1</v>
      </c>
      <c r="C24" s="5" t="n">
        <v>-1</v>
      </c>
    </row>
    <row r="25">
      <c r="A25" s="4" t="inlineStr">
        <is>
          <t>Estimated Fair Value</t>
        </is>
      </c>
      <c r="B25" s="6" t="n">
        <v>2856</v>
      </c>
      <c r="C25" s="6" t="n">
        <v>12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 Schedule of debt securities by contractual maturity $ in Thousands</t>
        </is>
      </c>
      <c r="B1" s="2" t="inlineStr">
        <is>
          <t>Mar. 31, 2021USD ($)</t>
        </is>
      </c>
    </row>
    <row r="2">
      <c r="A2" s="3" t="inlineStr">
        <is>
          <t>Debt Securities, Available-for-sale [Line Items]</t>
        </is>
      </c>
    </row>
    <row r="3">
      <c r="A3" s="4" t="inlineStr">
        <is>
          <t>Amortized Cost</t>
        </is>
      </c>
      <c r="B3" s="6" t="n">
        <v>160474</v>
      </c>
    </row>
    <row r="4">
      <c r="A4" s="4" t="inlineStr">
        <is>
          <t>Estimated Fair Value</t>
        </is>
      </c>
      <c r="B4" s="5" t="n">
        <v>160030</v>
      </c>
    </row>
    <row r="5">
      <c r="A5" s="4" t="inlineStr">
        <is>
          <t>Due in one year or less [Member]</t>
        </is>
      </c>
    </row>
    <row r="6">
      <c r="A6" s="3" t="inlineStr">
        <is>
          <t>Debt Securities, Available-for-sale [Line Items]</t>
        </is>
      </c>
    </row>
    <row r="7">
      <c r="A7" s="4" t="inlineStr">
        <is>
          <t>Amortized Cost</t>
        </is>
      </c>
      <c r="B7" s="5" t="n">
        <v>84843</v>
      </c>
    </row>
    <row r="8">
      <c r="A8" s="4" t="inlineStr">
        <is>
          <t>Estimated Fair Value</t>
        </is>
      </c>
      <c r="B8" s="5" t="n">
        <v>84679</v>
      </c>
    </row>
    <row r="9">
      <c r="A9" s="4" t="inlineStr">
        <is>
          <t>Due after one year through five years [Member]</t>
        </is>
      </c>
    </row>
    <row r="10">
      <c r="A10" s="3" t="inlineStr">
        <is>
          <t>Debt Securities, Available-for-sale [Line Items]</t>
        </is>
      </c>
    </row>
    <row r="11">
      <c r="A11" s="4" t="inlineStr">
        <is>
          <t>Amortized Cost</t>
        </is>
      </c>
      <c r="B11" s="5" t="n">
        <v>75631</v>
      </c>
    </row>
    <row r="12">
      <c r="A12" s="4" t="inlineStr">
        <is>
          <t>Estimated Fair Value</t>
        </is>
      </c>
      <c r="B12" s="5" t="n">
        <v>75351</v>
      </c>
    </row>
    <row r="13">
      <c r="A13" s="4" t="inlineStr">
        <is>
          <t>Due after five years [Member]</t>
        </is>
      </c>
    </row>
    <row r="14">
      <c r="A14" s="3" t="inlineStr">
        <is>
          <t>Debt Securities, Available-for-sale [Line Items]</t>
        </is>
      </c>
    </row>
    <row r="15">
      <c r="A15" s="4" t="inlineStr">
        <is>
          <t>Amortized Cost</t>
        </is>
      </c>
      <c r="B15" s="4" t="inlineStr">
        <is>
          <t xml:space="preserve"> </t>
        </is>
      </c>
    </row>
    <row r="16">
      <c r="A16" s="4" t="inlineStr">
        <is>
          <t>Estimated Fair Value</t>
        </is>
      </c>
      <c r="B1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warrants - USD ($) $ in Thousands</t>
        </is>
      </c>
      <c r="B1" s="2" t="inlineStr">
        <is>
          <t>Mar. 31, 2021</t>
        </is>
      </c>
      <c r="C1" s="2" t="inlineStr">
        <is>
          <t>Dec. 31, 2020</t>
        </is>
      </c>
    </row>
    <row r="2">
      <c r="A2" s="3" t="inlineStr">
        <is>
          <t>Level 3</t>
        </is>
      </c>
    </row>
    <row r="3">
      <c r="A3" s="4" t="inlineStr">
        <is>
          <t>Warrant Liability</t>
        </is>
      </c>
      <c r="B3" s="6" t="n">
        <v>24629</v>
      </c>
      <c r="C3" s="6" t="n">
        <v>20843</v>
      </c>
    </row>
    <row r="4">
      <c r="A4" s="4" t="inlineStr">
        <is>
          <t>Level 3 [Member] | Private Placement Warrants [Member]</t>
        </is>
      </c>
    </row>
    <row r="5">
      <c r="A5" s="3" t="inlineStr">
        <is>
          <t>Level 3</t>
        </is>
      </c>
    </row>
    <row r="6">
      <c r="A6" s="4" t="inlineStr">
        <is>
          <t>Warrant Liability</t>
        </is>
      </c>
      <c r="B6" s="6" t="n">
        <v>246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revenues disaggregated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Subscriptions – Total</t>
        </is>
      </c>
      <c r="B4" s="6" t="n">
        <v>4877</v>
      </c>
      <c r="C4" s="6" t="n">
        <v>3451</v>
      </c>
    </row>
    <row r="5">
      <c r="A5" s="4" t="inlineStr">
        <is>
          <t>Subscriptions – Total, percentage</t>
        </is>
      </c>
      <c r="B5" s="4" t="inlineStr">
        <is>
          <t>49.00%</t>
        </is>
      </c>
      <c r="C5" s="4" t="inlineStr">
        <is>
          <t>46.00%</t>
        </is>
      </c>
    </row>
    <row r="6">
      <c r="A6" s="4" t="inlineStr">
        <is>
          <t>License Fees – Total</t>
        </is>
      </c>
      <c r="B6" s="6" t="n">
        <v>4989</v>
      </c>
      <c r="C6" s="6" t="n">
        <v>4016</v>
      </c>
    </row>
    <row r="7">
      <c r="A7" s="4" t="inlineStr">
        <is>
          <t>License Fees – Total, percentage</t>
        </is>
      </c>
      <c r="B7" s="4" t="inlineStr">
        <is>
          <t>50.00%</t>
        </is>
      </c>
      <c r="C7" s="4" t="inlineStr">
        <is>
          <t>54.00%</t>
        </is>
      </c>
    </row>
    <row r="8">
      <c r="A8" s="4" t="inlineStr">
        <is>
          <t>Other – Total</t>
        </is>
      </c>
      <c r="B8" s="6" t="n">
        <v>70</v>
      </c>
    </row>
    <row r="9">
      <c r="A9" s="4" t="inlineStr">
        <is>
          <t>Other – Total, percentage</t>
        </is>
      </c>
      <c r="B9" s="4" t="inlineStr">
        <is>
          <t>1.00%</t>
        </is>
      </c>
      <c r="C9" s="4" t="inlineStr">
        <is>
          <t>0.00%</t>
        </is>
      </c>
    </row>
    <row r="10">
      <c r="A10" s="4" t="inlineStr">
        <is>
          <t>Total Revenues</t>
        </is>
      </c>
      <c r="B10" s="6" t="n">
        <v>9936</v>
      </c>
      <c r="C10" s="6" t="n">
        <v>7467</v>
      </c>
    </row>
    <row r="11">
      <c r="A11" s="4" t="inlineStr">
        <is>
          <t>O&amp;O Service [Member]</t>
        </is>
      </c>
    </row>
    <row r="12">
      <c r="A12" s="3" t="inlineStr">
        <is>
          <t>Disaggregation of Revenue [Line Items]</t>
        </is>
      </c>
    </row>
    <row r="13">
      <c r="A13" s="4" t="inlineStr">
        <is>
          <t>Subscriptions – Total</t>
        </is>
      </c>
      <c r="B13" s="6" t="n">
        <v>3966</v>
      </c>
      <c r="C13" s="6" t="n">
        <v>2634</v>
      </c>
    </row>
    <row r="14">
      <c r="A14" s="4" t="inlineStr">
        <is>
          <t>Subscriptions – Total, percentage</t>
        </is>
      </c>
      <c r="B14" s="4" t="inlineStr">
        <is>
          <t>40.00%</t>
        </is>
      </c>
      <c r="C14" s="4" t="inlineStr">
        <is>
          <t>35.00%</t>
        </is>
      </c>
    </row>
    <row r="15">
      <c r="A15" s="4" t="inlineStr">
        <is>
          <t>App Services [Member]</t>
        </is>
      </c>
    </row>
    <row r="16">
      <c r="A16" s="3" t="inlineStr">
        <is>
          <t>Disaggregation of Revenue [Line Items]</t>
        </is>
      </c>
    </row>
    <row r="17">
      <c r="A17" s="4" t="inlineStr">
        <is>
          <t>Subscriptions – Total</t>
        </is>
      </c>
      <c r="B17" s="6" t="n">
        <v>911</v>
      </c>
      <c r="C17" s="6" t="n">
        <v>817</v>
      </c>
    </row>
    <row r="18">
      <c r="A18" s="4" t="inlineStr">
        <is>
          <t>Subscriptions – Total, percentage</t>
        </is>
      </c>
      <c r="B18" s="4" t="inlineStr">
        <is>
          <t>9.00%</t>
        </is>
      </c>
      <c r="C18" s="4" t="inlineStr">
        <is>
          <t>11.00%</t>
        </is>
      </c>
    </row>
    <row r="19">
      <c r="A19" s="4" t="inlineStr">
        <is>
          <t>Affiliates [Member]</t>
        </is>
      </c>
    </row>
    <row r="20">
      <c r="A20" s="3" t="inlineStr">
        <is>
          <t>Disaggregation of Revenue [Line Items]</t>
        </is>
      </c>
    </row>
    <row r="21">
      <c r="A21" s="4" t="inlineStr">
        <is>
          <t>Subscriptions – Total</t>
        </is>
      </c>
      <c r="B21" s="6" t="n">
        <v>4503</v>
      </c>
      <c r="C21" s="6" t="n">
        <v>4001</v>
      </c>
    </row>
    <row r="22">
      <c r="A22" s="4" t="inlineStr">
        <is>
          <t>Subscriptions – Total, percentage</t>
        </is>
      </c>
      <c r="B22" s="4" t="inlineStr">
        <is>
          <t>45.00%</t>
        </is>
      </c>
      <c r="C22" s="4" t="inlineStr">
        <is>
          <t>54.00%</t>
        </is>
      </c>
    </row>
    <row r="23">
      <c r="A23" s="4" t="inlineStr">
        <is>
          <t>Program Sales [Member]</t>
        </is>
      </c>
    </row>
    <row r="24">
      <c r="A24" s="3" t="inlineStr">
        <is>
          <t>Disaggregation of Revenue [Line Items]</t>
        </is>
      </c>
    </row>
    <row r="25">
      <c r="A25" s="4" t="inlineStr">
        <is>
          <t>Subscriptions – Total</t>
        </is>
      </c>
      <c r="B25" s="6" t="n">
        <v>486</v>
      </c>
      <c r="C25" s="6" t="n">
        <v>15</v>
      </c>
    </row>
    <row r="26">
      <c r="A26" s="4" t="inlineStr">
        <is>
          <t>Subscriptions – Total, percentage</t>
        </is>
      </c>
      <c r="B26" s="4" t="inlineStr">
        <is>
          <t>5.00%</t>
        </is>
      </c>
      <c r="C26"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 Schedule of future related to performance obligations $ in Thousands</t>
        </is>
      </c>
      <c r="B1" s="2" t="inlineStr">
        <is>
          <t>Mar. 31, 2021USD ($)</t>
        </is>
      </c>
    </row>
    <row r="2">
      <c r="A2" s="3" t="inlineStr">
        <is>
          <t>Schedule of future related to performance obligations [Abstract]</t>
        </is>
      </c>
    </row>
    <row r="3">
      <c r="A3" s="4" t="inlineStr">
        <is>
          <t>2021</t>
        </is>
      </c>
      <c r="B3" s="6" t="n">
        <v>17271</v>
      </c>
    </row>
    <row r="4">
      <c r="A4" s="4" t="inlineStr">
        <is>
          <t>2022</t>
        </is>
      </c>
      <c r="B4" s="5" t="n">
        <v>8158</v>
      </c>
    </row>
    <row r="5">
      <c r="A5" s="4" t="inlineStr">
        <is>
          <t>2023</t>
        </is>
      </c>
      <c r="B5" s="5" t="n">
        <v>1279</v>
      </c>
    </row>
    <row r="6">
      <c r="A6" s="4" t="inlineStr">
        <is>
          <t>2024</t>
        </is>
      </c>
      <c r="B6" s="5" t="n">
        <v>83</v>
      </c>
    </row>
    <row r="7">
      <c r="A7" s="4" t="inlineStr">
        <is>
          <t>2025</t>
        </is>
      </c>
      <c r="B7" s="5" t="n">
        <v>10</v>
      </c>
    </row>
    <row r="8">
      <c r="A8" s="4" t="inlineStr">
        <is>
          <t>Thereafter</t>
        </is>
      </c>
      <c r="B8" s="5" t="n">
        <v>78</v>
      </c>
    </row>
    <row r="9">
      <c r="A9" s="4" t="inlineStr">
        <is>
          <t>Total</t>
        </is>
      </c>
      <c r="B9" s="6" t="n">
        <v>268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usiness Combination (Details) - USD ($) $ in Thousands</t>
        </is>
      </c>
      <c r="B1" s="2" t="inlineStr">
        <is>
          <t>Oct. 14, 2020</t>
        </is>
      </c>
      <c r="C1" s="2" t="inlineStr">
        <is>
          <t>Mar. 31, 2021</t>
        </is>
      </c>
    </row>
    <row r="2">
      <c r="A2" s="3" t="inlineStr">
        <is>
          <t>Business Combination (Details) [Line Items]</t>
        </is>
      </c>
    </row>
    <row r="3">
      <c r="A3" s="4" t="inlineStr">
        <is>
          <t>Issued and outstanding shares of capital</t>
        </is>
      </c>
      <c r="B3" s="4" t="inlineStr">
        <is>
          <t>100.00%</t>
        </is>
      </c>
    </row>
    <row r="4">
      <c r="A4" s="4" t="inlineStr">
        <is>
          <t>Converted into aggregate shares of common stock</t>
        </is>
      </c>
      <c r="B4" s="5" t="n">
        <v>31556837</v>
      </c>
    </row>
    <row r="5">
      <c r="A5" s="4" t="inlineStr">
        <is>
          <t>Merger shares held in escrow</t>
        </is>
      </c>
      <c r="B5" s="5" t="n">
        <v>1501758</v>
      </c>
    </row>
    <row r="6">
      <c r="A6" s="4" t="inlineStr">
        <is>
          <t>Additional merger shares held in escrow</t>
        </is>
      </c>
      <c r="B6" s="5" t="n">
        <v>19924</v>
      </c>
    </row>
    <row r="7">
      <c r="A7" s="4" t="inlineStr">
        <is>
          <t>Aggregate issuance of common stock shares</t>
        </is>
      </c>
      <c r="B7" s="5" t="n">
        <v>2500000</v>
      </c>
    </row>
    <row r="8">
      <c r="A8" s="4" t="inlineStr">
        <is>
          <t>Aggregate purchase price (in Dollars)</t>
        </is>
      </c>
      <c r="B8" s="6" t="n">
        <v>25000</v>
      </c>
      <c r="C8" s="6" t="n">
        <v>94101</v>
      </c>
    </row>
    <row r="9">
      <c r="A9" s="4" t="inlineStr">
        <is>
          <t>PIPE investors [Member]</t>
        </is>
      </c>
    </row>
    <row r="10">
      <c r="A10" s="3" t="inlineStr">
        <is>
          <t>Business Combination (Details) [Line Items]</t>
        </is>
      </c>
    </row>
    <row r="11">
      <c r="A11" s="4" t="inlineStr">
        <is>
          <t>Aggregate issuance of common stock shares</t>
        </is>
      </c>
      <c r="B11" s="5" t="n">
        <v>2500000</v>
      </c>
    </row>
    <row r="12">
      <c r="A12" s="4" t="inlineStr">
        <is>
          <t>Aggregate purchase price (in Dollars)</t>
        </is>
      </c>
      <c r="B12" s="6" t="n">
        <v>25000</v>
      </c>
    </row>
    <row r="13">
      <c r="A13" s="4" t="inlineStr">
        <is>
          <t>Cash from trust account (in Dollars)</t>
        </is>
      </c>
      <c r="B13" s="5" t="n">
        <v>16500</v>
      </c>
    </row>
    <row r="14">
      <c r="A14" s="4" t="inlineStr">
        <is>
          <t>Additional transaction costs related to acquisition (in Dollars)</t>
        </is>
      </c>
      <c r="B14" s="6" t="n">
        <v>5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Content Assets (Details) $ in Thousands</t>
        </is>
      </c>
      <c r="B1" s="2" t="inlineStr">
        <is>
          <t>Mar. 31, 2021USD ($)</t>
        </is>
      </c>
    </row>
    <row r="2">
      <c r="A2" s="3" t="inlineStr">
        <is>
          <t>Goodwill and Intangible Assets Disclosure [Abstract]</t>
        </is>
      </c>
    </row>
    <row r="3">
      <c r="A3" s="4" t="inlineStr">
        <is>
          <t>Unamortized cost of the licensed 2020</t>
        </is>
      </c>
      <c r="B3" s="6" t="n">
        <v>4651</v>
      </c>
    </row>
    <row r="4">
      <c r="A4" s="4" t="inlineStr">
        <is>
          <t>Unamortized cost of the licensed 2021</t>
        </is>
      </c>
      <c r="B4" s="5" t="n">
        <v>2790</v>
      </c>
    </row>
    <row r="5">
      <c r="A5" s="4" t="inlineStr">
        <is>
          <t>Unamortized cost of the licensed 2022</t>
        </is>
      </c>
      <c r="B5" s="5" t="n">
        <v>1100</v>
      </c>
    </row>
    <row r="6">
      <c r="A6" s="4" t="inlineStr">
        <is>
          <t>Unamortized cost of the licensed 2023</t>
        </is>
      </c>
      <c r="B6" s="5" t="n">
        <v>9546</v>
      </c>
    </row>
    <row r="7">
      <c r="A7" s="4" t="inlineStr">
        <is>
          <t>Unamortized cost of the produced content 2023</t>
        </is>
      </c>
      <c r="B7" s="5" t="n">
        <v>2249</v>
      </c>
    </row>
    <row r="8">
      <c r="A8" s="4" t="inlineStr">
        <is>
          <t>Unamortized cost of the produced content 2020</t>
        </is>
      </c>
      <c r="B8" s="5" t="n">
        <v>2249</v>
      </c>
    </row>
    <row r="9">
      <c r="A9" s="4" t="inlineStr">
        <is>
          <t>Unamortized cost of the produced content 2021</t>
        </is>
      </c>
      <c r="B9" s="5" t="n">
        <v>2243</v>
      </c>
    </row>
    <row r="10">
      <c r="A10" s="4" t="inlineStr">
        <is>
          <t>Unamortized cost of the produced content 2022</t>
        </is>
      </c>
      <c r="B10" s="6" t="n">
        <v>8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ent Assets (Details) - Schedule of content assets consisted - USD ($) $ in Thousands</t>
        </is>
      </c>
      <c r="B1" s="2" t="inlineStr">
        <is>
          <t>3 Months Ended</t>
        </is>
      </c>
      <c r="C1" s="2" t="inlineStr">
        <is>
          <t>12 Months Ended</t>
        </is>
      </c>
    </row>
    <row r="2">
      <c r="B2" s="2" t="inlineStr">
        <is>
          <t>Mar. 31, 2021</t>
        </is>
      </c>
      <c r="C2" s="2" t="inlineStr">
        <is>
          <t>Dec. 31, 2020</t>
        </is>
      </c>
    </row>
    <row r="3">
      <c r="A3" s="3" t="inlineStr">
        <is>
          <t>Licensed content, net</t>
        </is>
      </c>
    </row>
    <row r="4">
      <c r="A4" s="4" t="inlineStr">
        <is>
          <t>Licensed content, net</t>
        </is>
      </c>
      <c r="B4" s="6" t="n">
        <v>12635</v>
      </c>
      <c r="C4" s="6" t="n">
        <v>13007</v>
      </c>
    </row>
    <row r="5">
      <c r="A5" s="3" t="inlineStr">
        <is>
          <t>Produced content, net</t>
        </is>
      </c>
    </row>
    <row r="6">
      <c r="A6" s="4" t="inlineStr">
        <is>
          <t>Produced content, net</t>
        </is>
      </c>
      <c r="B6" s="5" t="n">
        <v>26585</v>
      </c>
      <c r="C6" s="5" t="n">
        <v>19919</v>
      </c>
    </row>
    <row r="7">
      <c r="A7" s="4" t="inlineStr">
        <is>
          <t>Total</t>
        </is>
      </c>
      <c r="B7" s="5" t="n">
        <v>39220</v>
      </c>
      <c r="C7" s="5" t="n">
        <v>32926</v>
      </c>
    </row>
    <row r="8">
      <c r="A8" s="4" t="inlineStr">
        <is>
          <t>Released, less amortization [Member]</t>
        </is>
      </c>
    </row>
    <row r="9">
      <c r="A9" s="3" t="inlineStr">
        <is>
          <t>Licensed content, net</t>
        </is>
      </c>
    </row>
    <row r="10">
      <c r="A10" s="4" t="inlineStr">
        <is>
          <t>Licensed content, net</t>
        </is>
      </c>
      <c r="B10" s="5" t="n">
        <v>9546</v>
      </c>
      <c r="C10" s="5" t="n">
        <v>9985</v>
      </c>
    </row>
    <row r="11">
      <c r="A11" s="3" t="inlineStr">
        <is>
          <t>Produced content, net</t>
        </is>
      </c>
    </row>
    <row r="12">
      <c r="A12" s="4" t="inlineStr">
        <is>
          <t>Produced content, net</t>
        </is>
      </c>
      <c r="B12" s="5" t="n">
        <v>8900</v>
      </c>
      <c r="C12" s="5" t="n">
        <v>9071</v>
      </c>
    </row>
    <row r="13">
      <c r="A13" s="4" t="inlineStr">
        <is>
          <t>Prepaid and unreleased [Member]</t>
        </is>
      </c>
    </row>
    <row r="14">
      <c r="A14" s="3" t="inlineStr">
        <is>
          <t>Licensed content, net</t>
        </is>
      </c>
    </row>
    <row r="15">
      <c r="A15" s="4" t="inlineStr">
        <is>
          <t>Licensed content, net</t>
        </is>
      </c>
      <c r="B15" s="5" t="n">
        <v>3089</v>
      </c>
      <c r="C15" s="5" t="n">
        <v>3022</v>
      </c>
    </row>
    <row r="16">
      <c r="A16" s="4" t="inlineStr">
        <is>
          <t>In production [Member]</t>
        </is>
      </c>
    </row>
    <row r="17">
      <c r="A17" s="3" t="inlineStr">
        <is>
          <t>Produced content, net</t>
        </is>
      </c>
    </row>
    <row r="18">
      <c r="A18" s="4" t="inlineStr">
        <is>
          <t>Produced content, net</t>
        </is>
      </c>
      <c r="B18" s="5" t="n">
        <v>17685</v>
      </c>
      <c r="C18" s="5" t="n">
        <v>10848</v>
      </c>
    </row>
    <row r="19">
      <c r="A19" s="4" t="inlineStr">
        <is>
          <t>In development and pre-production [Member]</t>
        </is>
      </c>
    </row>
    <row r="20">
      <c r="A20" s="3" t="inlineStr">
        <is>
          <t>Produced content, net</t>
        </is>
      </c>
    </row>
    <row r="21">
      <c r="A21" s="4" t="inlineStr">
        <is>
          <t>Produced content, net</t>
        </is>
      </c>
      <c r="B21" s="4" t="inlineStr">
        <is>
          <t xml:space="preserve"> </t>
        </is>
      </c>
      <c r="C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Assets (Details) - Schedule of company licensed content costs - USD ($) $ in Thousands</t>
        </is>
      </c>
      <c r="B1" s="2" t="inlineStr">
        <is>
          <t>Mar. 31, 2021</t>
        </is>
      </c>
      <c r="C1" s="2" t="inlineStr">
        <is>
          <t>Mar. 31, 2020</t>
        </is>
      </c>
    </row>
    <row r="2">
      <c r="A2" s="3" t="inlineStr">
        <is>
          <t>Schedule of company licensed content costs [Abstract]</t>
        </is>
      </c>
    </row>
    <row r="3">
      <c r="A3" s="4" t="inlineStr">
        <is>
          <t>Licensed content</t>
        </is>
      </c>
      <c r="B3" s="6" t="n">
        <v>1683</v>
      </c>
      <c r="C3" s="6" t="n">
        <v>1302</v>
      </c>
    </row>
    <row r="4">
      <c r="A4" s="4" t="inlineStr">
        <is>
          <t>Produced content</t>
        </is>
      </c>
      <c r="B4" s="5" t="n">
        <v>1063</v>
      </c>
      <c r="C4" s="5" t="n">
        <v>236</v>
      </c>
    </row>
    <row r="5">
      <c r="A5" s="4" t="inlineStr">
        <is>
          <t>Total</t>
        </is>
      </c>
      <c r="B5" s="6" t="n">
        <v>2746</v>
      </c>
      <c r="C5" s="6" t="n">
        <v>15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9936</v>
      </c>
      <c r="C4" s="6" t="n">
        <v>7467</v>
      </c>
    </row>
    <row r="5">
      <c r="A5" s="3" t="inlineStr">
        <is>
          <t>Operating expenses</t>
        </is>
      </c>
    </row>
    <row r="6">
      <c r="A6" s="4" t="inlineStr">
        <is>
          <t>Cost of revenues</t>
        </is>
      </c>
      <c r="B6" s="5" t="n">
        <v>4158</v>
      </c>
      <c r="C6" s="5" t="n">
        <v>2666</v>
      </c>
    </row>
    <row r="7">
      <c r="A7" s="4" t="inlineStr">
        <is>
          <t>Advertising and marketing</t>
        </is>
      </c>
      <c r="B7" s="5" t="n">
        <v>12248</v>
      </c>
      <c r="C7" s="5" t="n">
        <v>12705</v>
      </c>
    </row>
    <row r="8">
      <c r="A8" s="4" t="inlineStr">
        <is>
          <t>General and administrative</t>
        </is>
      </c>
      <c r="B8" s="5" t="n">
        <v>8733</v>
      </c>
      <c r="C8" s="5" t="n">
        <v>4184</v>
      </c>
    </row>
    <row r="9">
      <c r="A9" s="4" t="inlineStr">
        <is>
          <t>Total operating expenses</t>
        </is>
      </c>
      <c r="B9" s="5" t="n">
        <v>25139</v>
      </c>
      <c r="C9" s="5" t="n">
        <v>19555</v>
      </c>
    </row>
    <row r="10">
      <c r="A10" s="4" t="inlineStr">
        <is>
          <t>Operating loss</t>
        </is>
      </c>
      <c r="B10" s="5" t="n">
        <v>-15203</v>
      </c>
      <c r="C10" s="5" t="n">
        <v>-12088</v>
      </c>
    </row>
    <row r="11">
      <c r="A11" s="3" t="inlineStr">
        <is>
          <t>Other income (expense)</t>
        </is>
      </c>
    </row>
    <row r="12">
      <c r="A12" s="4" t="inlineStr">
        <is>
          <t>Change in fair value of warrant liability</t>
        </is>
      </c>
      <c r="B12" s="5" t="n">
        <v>-3786</v>
      </c>
      <c r="C12" s="4" t="inlineStr">
        <is>
          <t xml:space="preserve"> </t>
        </is>
      </c>
    </row>
    <row r="13">
      <c r="A13" s="4" t="inlineStr">
        <is>
          <t>Interest and other income</t>
        </is>
      </c>
      <c r="B13" s="5" t="n">
        <v>260</v>
      </c>
      <c r="C13" s="5" t="n">
        <v>332</v>
      </c>
    </row>
    <row r="14">
      <c r="A14" s="4" t="inlineStr">
        <is>
          <t>Loss before income taxes</t>
        </is>
      </c>
      <c r="B14" s="5" t="n">
        <v>-18729</v>
      </c>
      <c r="C14" s="5" t="n">
        <v>-11756</v>
      </c>
    </row>
    <row r="15">
      <c r="A15" s="4" t="inlineStr">
        <is>
          <t>Provision for income taxes</t>
        </is>
      </c>
      <c r="B15" s="5" t="n">
        <v>26</v>
      </c>
      <c r="C15" s="5" t="n">
        <v>37</v>
      </c>
    </row>
    <row r="16">
      <c r="A16" s="4" t="inlineStr">
        <is>
          <t>Net loss</t>
        </is>
      </c>
      <c r="B16" s="5" t="n">
        <v>-18755</v>
      </c>
      <c r="C16" s="5" t="n">
        <v>-11793</v>
      </c>
    </row>
    <row r="17">
      <c r="A17" s="4" t="inlineStr">
        <is>
          <t>Less preferred dividends and accretion of issuance costs</t>
        </is>
      </c>
      <c r="B17" s="4" t="inlineStr">
        <is>
          <t xml:space="preserve"> </t>
        </is>
      </c>
      <c r="C17" s="5" t="n">
        <v>-4237</v>
      </c>
    </row>
    <row r="18">
      <c r="A18" s="4" t="inlineStr">
        <is>
          <t>Net loss attributable to common stockholders</t>
        </is>
      </c>
      <c r="B18" s="6" t="n">
        <v>-18755</v>
      </c>
      <c r="C18" s="6" t="n">
        <v>-16030</v>
      </c>
    </row>
    <row r="19">
      <c r="A19" s="3" t="inlineStr">
        <is>
          <t>Net loss per share attributable to common stockholders</t>
        </is>
      </c>
    </row>
    <row r="20">
      <c r="A20" s="4" t="inlineStr">
        <is>
          <t>Basic and diluted (in Dollars per share)</t>
        </is>
      </c>
      <c r="B20" s="8" t="n">
        <v>-0.39</v>
      </c>
      <c r="C20" s="8" t="n">
        <v>-1.22</v>
      </c>
    </row>
    <row r="21">
      <c r="A21" s="3" t="inlineStr">
        <is>
          <t>Weighted average number of common shares outstanding</t>
        </is>
      </c>
    </row>
    <row r="22">
      <c r="A22" s="4" t="inlineStr">
        <is>
          <t>Basic and diluted (in Shares)</t>
        </is>
      </c>
      <c r="B22" s="5" t="n">
        <v>48071</v>
      </c>
      <c r="C22" s="5" t="n">
        <v>131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ine of Credit and Paycheck Protection Program Loan (Details) - USD ($) $ in Thousands</t>
        </is>
      </c>
      <c r="B1" s="2" t="inlineStr">
        <is>
          <t>May 01, 2020</t>
        </is>
      </c>
      <c r="C1" s="2" t="inlineStr">
        <is>
          <t>Feb. 28, 2021</t>
        </is>
      </c>
      <c r="D1" s="2" t="inlineStr">
        <is>
          <t>Mar. 31, 2021</t>
        </is>
      </c>
      <c r="E1" s="2" t="inlineStr">
        <is>
          <t>Feb. 12, 2020</t>
        </is>
      </c>
    </row>
    <row r="2">
      <c r="A2" s="3" t="inlineStr">
        <is>
          <t>Line of Credit and Paycheck Protection Program Loan (Details) [Line Items]</t>
        </is>
      </c>
    </row>
    <row r="3">
      <c r="A3" s="4" t="inlineStr">
        <is>
          <t>Line of credit facility (in Dollars)</t>
        </is>
      </c>
      <c r="D3" s="6" t="n">
        <v>4500</v>
      </c>
      <c r="E3" s="6" t="n">
        <v>4500</v>
      </c>
    </row>
    <row r="4">
      <c r="A4" s="4" t="inlineStr">
        <is>
          <t>Floating rate plus</t>
        </is>
      </c>
      <c r="D4" s="4" t="inlineStr">
        <is>
          <t>2.25%</t>
        </is>
      </c>
    </row>
    <row r="5">
      <c r="A5" s="4" t="inlineStr">
        <is>
          <t>Unused fees, percentage</t>
        </is>
      </c>
      <c r="D5" s="4" t="inlineStr">
        <is>
          <t>0.25%</t>
        </is>
      </c>
    </row>
    <row r="6">
      <c r="A6" s="4" t="inlineStr">
        <is>
          <t>Loan maturity date</t>
        </is>
      </c>
      <c r="C6" s="4" t="inlineStr">
        <is>
          <t>Feb. 28,
		2022</t>
        </is>
      </c>
    </row>
    <row r="7">
      <c r="A7" s="4" t="inlineStr">
        <is>
          <t>PPP loan maturity date</t>
        </is>
      </c>
      <c r="B7" s="4" t="inlineStr">
        <is>
          <t>May 2022</t>
        </is>
      </c>
    </row>
    <row r="8">
      <c r="A8" s="4" t="inlineStr">
        <is>
          <t>Paycheck Protection Program Loan [Member]</t>
        </is>
      </c>
    </row>
    <row r="9">
      <c r="A9" s="3" t="inlineStr">
        <is>
          <t>Line of Credit and Paycheck Protection Program Loan (Details) [Line Items]</t>
        </is>
      </c>
    </row>
    <row r="10">
      <c r="A10" s="4" t="inlineStr">
        <is>
          <t>Funding from paycheck protection program (in Dollars)</t>
        </is>
      </c>
      <c r="B10" s="6" t="n">
        <v>1158</v>
      </c>
    </row>
    <row r="11">
      <c r="A11" s="4" t="inlineStr">
        <is>
          <t>Note bears interest rate per annum</t>
        </is>
      </c>
      <c r="B11" s="4" t="inlineStr">
        <is>
          <t>1.00%</t>
        </is>
      </c>
      <c r="D11" s="4" t="inlineStr">
        <is>
          <t>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Redeemable Convertible Preferred Stock and Stockholders' Equity (Details) - USD ($)</t>
        </is>
      </c>
      <c r="B1" s="2" t="inlineStr">
        <is>
          <t>Feb. 08, 2021</t>
        </is>
      </c>
      <c r="C1" s="2" t="inlineStr">
        <is>
          <t>Dec. 31, 2018</t>
        </is>
      </c>
      <c r="D1" s="2" t="inlineStr">
        <is>
          <t>Nov. 30, 2018</t>
        </is>
      </c>
      <c r="E1" s="2" t="inlineStr">
        <is>
          <t>Mar. 31, 2021</t>
        </is>
      </c>
      <c r="F1" s="2" t="inlineStr">
        <is>
          <t>Dec. 31, 2020</t>
        </is>
      </c>
      <c r="G1" s="2" t="inlineStr">
        <is>
          <t>Mar. 31, 2020</t>
        </is>
      </c>
    </row>
    <row r="2">
      <c r="A2" s="3" t="inlineStr">
        <is>
          <t>Redeemable Convertible Preferred Stock and Stockholders' Equity (Details) [Line Items]</t>
        </is>
      </c>
    </row>
    <row r="3">
      <c r="A3" s="4" t="inlineStr">
        <is>
          <t>Number of shares authorized</t>
        </is>
      </c>
      <c r="E3" s="5" t="n">
        <v>125000000</v>
      </c>
      <c r="F3" s="5" t="n">
        <v>125000000</v>
      </c>
    </row>
    <row r="4">
      <c r="A4" s="4" t="inlineStr">
        <is>
          <t>Number of shares authorized to issue</t>
        </is>
      </c>
      <c r="E4" s="4" t="inlineStr">
        <is>
          <t xml:space="preserve"> </t>
        </is>
      </c>
      <c r="G4" s="4" t="inlineStr">
        <is>
          <t xml:space="preserve"> </t>
        </is>
      </c>
    </row>
    <row r="5">
      <c r="A5" s="4" t="inlineStr">
        <is>
          <t>Common stock, description</t>
        </is>
      </c>
      <c r="B5" s="4" t="inlineStr">
        <is>
          <t>the Company consummated an underwritten public offering (the &amp;#x201c;Offering&amp;#x201d;) of 6,500,000 shares of the Company&amp;#x2019;s common stock, par value per share $0.0001 (&amp;#x201c;Common Stock&amp;#x201d;), plus an over-allotment option to purchase up to 975,000 additional shares of Common Stock granted to the underwriters who participated in the Offering, which was exercised by the underwriters in full on February 5, 2021. The net proceeds from the Offering were $94.1 million, after deducting $6.8 million in underwriting discounts and commissions. We also incurred offering expenses in connection with the Offering of $0.7 million, of which $0.4 million was paid during the three months ended March 31, 2021.</t>
        </is>
      </c>
    </row>
    <row r="6">
      <c r="A6" s="4" t="inlineStr">
        <is>
          <t>Warrants, description</t>
        </is>
      </c>
      <c r="E6" s="4" t="inlineStr">
        <is>
          <t>Each whole warrant entitles the registered holder to purchase one share of the Company&amp;#x2019;s common stock at an exercise price of $11.50 per share, beginning 30 days after the Closing Date. All Warrants will expire five years after the completion of the Business Combination.</t>
        </is>
      </c>
    </row>
    <row r="7">
      <c r="A7" s="4" t="inlineStr">
        <is>
          <t>Warrants exercisable trading days</t>
        </is>
      </c>
      <c r="E7" s="4" t="inlineStr">
        <is>
          <t>Once the Public Warrants and PIPE Warrants became exercisable, the Company has the right to redeem the outstanding warrants in whole and not in part at a price of $0.01 per warrant upon a minimum of 30 days&amp;#x2019; prior written notice of redemption, if and only if the last sale price of the Company&amp;#x2019;s common stock matched or exceeded $18.00 per share for any 20 trading days within a 30-trading day period ending on the third trading day prior to the date on which the Company sent the notice of redemption to the warrant holders.</t>
        </is>
      </c>
    </row>
    <row r="8">
      <c r="A8" s="4" t="inlineStr">
        <is>
          <t>Proceeds from public warrants exercise (in Dollars)</t>
        </is>
      </c>
      <c r="E8" s="6" t="n">
        <v>54898</v>
      </c>
    </row>
    <row r="9">
      <c r="A9" s="4" t="inlineStr">
        <is>
          <t>Warrants exercised price (in Dollars)</t>
        </is>
      </c>
      <c r="E9" s="6" t="n">
        <v>476</v>
      </c>
    </row>
    <row r="10">
      <c r="A10" s="4" t="inlineStr">
        <is>
          <t>Public Warrants [Member]</t>
        </is>
      </c>
    </row>
    <row r="11">
      <c r="A11" s="3" t="inlineStr">
        <is>
          <t>Redeemable Convertible Preferred Stock and Stockholders' Equity (Details) [Line Items]</t>
        </is>
      </c>
    </row>
    <row r="12">
      <c r="A12" s="4" t="inlineStr">
        <is>
          <t>Number of warrants outstanding</t>
        </is>
      </c>
      <c r="E12" s="5" t="n">
        <v>3054203</v>
      </c>
    </row>
    <row r="13">
      <c r="A13" s="4" t="inlineStr">
        <is>
          <t>PIPE Warrants [Member]</t>
        </is>
      </c>
    </row>
    <row r="14">
      <c r="A14" s="3" t="inlineStr">
        <is>
          <t>Redeemable Convertible Preferred Stock and Stockholders' Equity (Details) [Line Items]</t>
        </is>
      </c>
    </row>
    <row r="15">
      <c r="A15" s="4" t="inlineStr">
        <is>
          <t>Number of warrants outstanding</t>
        </is>
      </c>
      <c r="E15" s="5" t="n">
        <v>353000</v>
      </c>
    </row>
    <row r="16">
      <c r="A16" s="4" t="inlineStr">
        <is>
          <t>Private Placement [Member]</t>
        </is>
      </c>
    </row>
    <row r="17">
      <c r="A17" s="3" t="inlineStr">
        <is>
          <t>Redeemable Convertible Preferred Stock and Stockholders' Equity (Details) [Line Items]</t>
        </is>
      </c>
    </row>
    <row r="18">
      <c r="A18" s="4" t="inlineStr">
        <is>
          <t>Number of warrants outstanding</t>
        </is>
      </c>
      <c r="E18" s="5" t="n">
        <v>3676000</v>
      </c>
    </row>
    <row r="19">
      <c r="A19" s="4" t="inlineStr">
        <is>
          <t>Capital Units [Member]</t>
        </is>
      </c>
    </row>
    <row r="20">
      <c r="A20" s="3" t="inlineStr">
        <is>
          <t>Redeemable Convertible Preferred Stock and Stockholders' Equity (Details) [Line Items]</t>
        </is>
      </c>
    </row>
    <row r="21">
      <c r="A21" s="4" t="inlineStr">
        <is>
          <t>Number of shares authorized</t>
        </is>
      </c>
      <c r="E21" s="5" t="n">
        <v>126000000</v>
      </c>
      <c r="F21" s="5" t="n">
        <v>126000000</v>
      </c>
    </row>
    <row r="22">
      <c r="A22" s="4" t="inlineStr">
        <is>
          <t>Capital stock, par value (in Dollars per share)</t>
        </is>
      </c>
      <c r="E22" s="7" t="n">
        <v>0.0001</v>
      </c>
      <c r="F22" s="7" t="n">
        <v>0.0001</v>
      </c>
    </row>
    <row r="23">
      <c r="A23" s="4" t="inlineStr">
        <is>
          <t>Common Stock [Member]</t>
        </is>
      </c>
    </row>
    <row r="24">
      <c r="A24" s="3" t="inlineStr">
        <is>
          <t>Redeemable Convertible Preferred Stock and Stockholders' Equity (Details) [Line Items]</t>
        </is>
      </c>
    </row>
    <row r="25">
      <c r="A25" s="4" t="inlineStr">
        <is>
          <t>Number of shares authorized to issue</t>
        </is>
      </c>
      <c r="E25" s="5" t="n">
        <v>125000000</v>
      </c>
    </row>
    <row r="26">
      <c r="A26" s="4" t="inlineStr">
        <is>
          <t>Preferred stock [Member]</t>
        </is>
      </c>
    </row>
    <row r="27">
      <c r="A27" s="3" t="inlineStr">
        <is>
          <t>Redeemable Convertible Preferred Stock and Stockholders' Equity (Details) [Line Items]</t>
        </is>
      </c>
    </row>
    <row r="28">
      <c r="A28" s="4" t="inlineStr">
        <is>
          <t>Number of shares authorized to issue</t>
        </is>
      </c>
      <c r="E28" s="5" t="n">
        <v>1000000</v>
      </c>
    </row>
    <row r="29">
      <c r="A29" s="4" t="inlineStr">
        <is>
          <t>Warrant [Member]</t>
        </is>
      </c>
    </row>
    <row r="30">
      <c r="A30" s="3" t="inlineStr">
        <is>
          <t>Redeemable Convertible Preferred Stock and Stockholders' Equity (Details) [Line Items]</t>
        </is>
      </c>
    </row>
    <row r="31">
      <c r="A31" s="4" t="inlineStr">
        <is>
          <t>Proceeds from public warrants exercise (in Dollars)</t>
        </is>
      </c>
      <c r="E31" s="6" t="n">
        <v>54422</v>
      </c>
    </row>
    <row r="32">
      <c r="A32" s="4" t="inlineStr">
        <is>
          <t>Series A Preferred Stock [Member]</t>
        </is>
      </c>
    </row>
    <row r="33">
      <c r="A33" s="3" t="inlineStr">
        <is>
          <t>Redeemable Convertible Preferred Stock and Stockholders' Equity (Details) [Line Items]</t>
        </is>
      </c>
    </row>
    <row r="34">
      <c r="A34" s="4" t="inlineStr">
        <is>
          <t>Percentage of dividend</t>
        </is>
      </c>
      <c r="D34" s="4" t="inlineStr">
        <is>
          <t>10.00%</t>
        </is>
      </c>
    </row>
    <row r="35">
      <c r="A35" s="4" t="inlineStr">
        <is>
          <t>Original liquidation preference (in Dollars per share)</t>
        </is>
      </c>
      <c r="E35" s="6" t="n">
        <v>10</v>
      </c>
    </row>
    <row r="36">
      <c r="A36" s="4" t="inlineStr">
        <is>
          <t>Series A Preferred Stock [Member] | Private Placement [Member]</t>
        </is>
      </c>
    </row>
    <row r="37">
      <c r="A37" s="3" t="inlineStr">
        <is>
          <t>Redeemable Convertible Preferred Stock and Stockholders' Equity (Details) [Line Items]</t>
        </is>
      </c>
    </row>
    <row r="38">
      <c r="A38" s="4" t="inlineStr">
        <is>
          <t>Issued shares of series A preferred stock</t>
        </is>
      </c>
      <c r="C38" s="5" t="n">
        <v>14557000</v>
      </c>
      <c r="D38" s="5" t="n">
        <v>14557000</v>
      </c>
    </row>
    <row r="39">
      <c r="A39" s="4" t="inlineStr">
        <is>
          <t>Gross proceeds (in Dollars)</t>
        </is>
      </c>
      <c r="C39" s="6" t="n">
        <v>145570000</v>
      </c>
      <c r="D39" s="6" t="n">
        <v>145570000</v>
      </c>
    </row>
    <row r="40">
      <c r="A40" s="4" t="inlineStr">
        <is>
          <t>Equity issuance costs (in Dollars)</t>
        </is>
      </c>
      <c r="C40" s="6" t="n">
        <v>8027000</v>
      </c>
      <c r="D40" s="6" t="n">
        <v>802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Redeemable Convertible Preferred Stock and Stockholders' Equity (Details) - Schedule of share classes</t>
        </is>
      </c>
      <c r="B1" s="2" t="inlineStr">
        <is>
          <t>3 Months Ended</t>
        </is>
      </c>
    </row>
    <row r="2">
      <c r="B2" s="2" t="inlineStr">
        <is>
          <t>May 31, 2021$ / sharesshares</t>
        </is>
      </c>
    </row>
    <row r="3">
      <c r="A3" s="3" t="inlineStr">
        <is>
          <t>Redeemable Convertible Preferred Stock and Stockholders' Equity (Details) - Schedule of share classes [Line Items]</t>
        </is>
      </c>
    </row>
    <row r="4">
      <c r="A4" s="4" t="inlineStr">
        <is>
          <t>Warrants Outstanding</t>
        </is>
      </c>
      <c r="B4" s="5" t="n">
        <v>11462589</v>
      </c>
    </row>
    <row r="5">
      <c r="A5" s="4" t="inlineStr">
        <is>
          <t>Warrants Exercised during the three months ended 03/31/21</t>
        </is>
      </c>
      <c r="B5" s="5" t="n">
        <v>-4732386</v>
      </c>
    </row>
    <row r="6">
      <c r="A6" s="4" t="inlineStr">
        <is>
          <t>Warrants Outstanding</t>
        </is>
      </c>
      <c r="B6" s="5" t="n">
        <v>6730203</v>
      </c>
    </row>
    <row r="7">
      <c r="A7" s="4" t="inlineStr">
        <is>
          <t>Public Warrants (CURIW) and PIPE Warrants [Member]</t>
        </is>
      </c>
    </row>
    <row r="8">
      <c r="A8" s="3" t="inlineStr">
        <is>
          <t>Redeemable Convertible Preferred Stock and Stockholders' Equity (Details) - Schedule of share classes [Line Items]</t>
        </is>
      </c>
    </row>
    <row r="9">
      <c r="A9" s="4" t="inlineStr">
        <is>
          <t>Cash Exercise Price per Share (in Dollars per share) | $ / shares</t>
        </is>
      </c>
      <c r="B9" s="8" t="n">
        <v>11.5</v>
      </c>
    </row>
    <row r="10">
      <c r="A10" s="4" t="inlineStr">
        <is>
          <t>Warrants Outstanding</t>
        </is>
      </c>
      <c r="B10" s="5" t="n">
        <v>7786589</v>
      </c>
    </row>
    <row r="11">
      <c r="A11" s="4" t="inlineStr">
        <is>
          <t>Warrants Exercised during the three months ended 03/31/21</t>
        </is>
      </c>
      <c r="B11" s="5" t="n">
        <v>-4732386</v>
      </c>
    </row>
    <row r="12">
      <c r="A12" s="4" t="inlineStr">
        <is>
          <t>Warrants Outstanding</t>
        </is>
      </c>
      <c r="B12" s="5" t="n">
        <v>3054203</v>
      </c>
    </row>
    <row r="13">
      <c r="A13" s="4" t="inlineStr">
        <is>
          <t>Private Placement [Member]</t>
        </is>
      </c>
    </row>
    <row r="14">
      <c r="A14" s="3" t="inlineStr">
        <is>
          <t>Redeemable Convertible Preferred Stock and Stockholders' Equity (Details) - Schedule of share classes [Line Items]</t>
        </is>
      </c>
    </row>
    <row r="15">
      <c r="A15" s="4" t="inlineStr">
        <is>
          <t>Cash Exercise Price per Share (in Dollars per share) | $ / shares</t>
        </is>
      </c>
      <c r="B15" s="8" t="n">
        <v>11.5</v>
      </c>
    </row>
    <row r="16">
      <c r="A16" s="4" t="inlineStr">
        <is>
          <t>Warrants Outstanding</t>
        </is>
      </c>
      <c r="B16" s="5" t="n">
        <v>3676000</v>
      </c>
    </row>
    <row r="17">
      <c r="A17" s="4" t="inlineStr">
        <is>
          <t>Warrants Exercised during the three months ended 03/31/21</t>
        </is>
      </c>
      <c r="B17" s="4" t="inlineStr">
        <is>
          <t xml:space="preserve"> </t>
        </is>
      </c>
    </row>
    <row r="18">
      <c r="A18" s="4" t="inlineStr">
        <is>
          <t>Warrants Outstanding</t>
        </is>
      </c>
      <c r="B18" s="5" t="n">
        <v>3676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Redeemable Convertible Preferred Stock and Stockholders' Equity (Details) - Schedule of fair value of warrant liability for private warrants - $ / shares</t>
        </is>
      </c>
      <c r="B1" s="2" t="inlineStr">
        <is>
          <t>3 Months Ended</t>
        </is>
      </c>
    </row>
    <row r="2">
      <c r="B2" s="2" t="inlineStr">
        <is>
          <t>Mar. 31, 2021</t>
        </is>
      </c>
      <c r="C2" s="2" t="inlineStr">
        <is>
          <t>Dec. 31, 2020</t>
        </is>
      </c>
    </row>
    <row r="3">
      <c r="A3" s="3" t="inlineStr">
        <is>
          <t>Schedule of fair value of warrant liability for private warrants [Abstract]</t>
        </is>
      </c>
    </row>
    <row r="4">
      <c r="A4" s="4" t="inlineStr">
        <is>
          <t>Exercise Price</t>
        </is>
      </c>
      <c r="B4" s="8" t="n">
        <v>11.5</v>
      </c>
      <c r="C4" s="8" t="n">
        <v>11.5</v>
      </c>
    </row>
    <row r="5">
      <c r="A5" s="4" t="inlineStr">
        <is>
          <t>Stock Price (CURI)</t>
        </is>
      </c>
      <c r="B5" s="8" t="n">
        <v>13.55</v>
      </c>
      <c r="C5" s="8" t="n">
        <v>13.95</v>
      </c>
    </row>
    <row r="6">
      <c r="A6" s="4" t="inlineStr">
        <is>
          <t>Expected volatility</t>
        </is>
      </c>
      <c r="B6" s="4" t="inlineStr">
        <is>
          <t>54.25%</t>
        </is>
      </c>
      <c r="C6" s="4" t="inlineStr">
        <is>
          <t>39.63%</t>
        </is>
      </c>
    </row>
    <row r="7">
      <c r="A7" s="4" t="inlineStr">
        <is>
          <t>Expected warrant term (years)</t>
        </is>
      </c>
      <c r="B7" s="4" t="inlineStr">
        <is>
          <t>4 years 197 days</t>
        </is>
      </c>
      <c r="C7" s="4" t="inlineStr">
        <is>
          <t>4 years 284 days</t>
        </is>
      </c>
    </row>
    <row r="8">
      <c r="A8" s="4" t="inlineStr">
        <is>
          <t>Risk-free interest rate</t>
        </is>
      </c>
      <c r="B8" s="4" t="inlineStr">
        <is>
          <t>0.92%</t>
        </is>
      </c>
      <c r="C8" s="4" t="inlineStr">
        <is>
          <t>0.36%</t>
        </is>
      </c>
    </row>
    <row r="9">
      <c r="A9" s="4" t="inlineStr">
        <is>
          <t>Dividend yield</t>
        </is>
      </c>
      <c r="B9" s="4" t="inlineStr">
        <is>
          <t>0.00%</t>
        </is>
      </c>
      <c r="C9" s="4" t="inlineStr">
        <is>
          <t>0.00%</t>
        </is>
      </c>
    </row>
    <row r="10">
      <c r="A10" s="4" t="inlineStr">
        <is>
          <t>Fair Value per Private Placement Warrant</t>
        </is>
      </c>
      <c r="B10" s="8" t="n">
        <v>6.7</v>
      </c>
      <c r="C10" s="8" t="n">
        <v>5.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deemable Convertible Preferred Stock and Stockholders' Equity (Details) - Schedule of changes in the fair value of warrant liabilities $ in Thousands</t>
        </is>
      </c>
      <c r="B1" s="2" t="inlineStr">
        <is>
          <t>12 Months Ended</t>
        </is>
      </c>
    </row>
    <row r="2">
      <c r="B2" s="2" t="inlineStr">
        <is>
          <t>Mar. 31, 2021USD ($)</t>
        </is>
      </c>
    </row>
    <row r="3">
      <c r="A3" s="3" t="inlineStr">
        <is>
          <t>Schedule of changes in the fair value of warrant liabilities [Abstract]</t>
        </is>
      </c>
    </row>
    <row r="4">
      <c r="A4" s="4" t="inlineStr">
        <is>
          <t>Private Placement Warrants liability - December 31, 2020</t>
        </is>
      </c>
      <c r="B4" s="6" t="n">
        <v>20843</v>
      </c>
    </row>
    <row r="5">
      <c r="A5" s="4" t="inlineStr">
        <is>
          <t>Change in fair value - Three months ended March 31, 2021</t>
        </is>
      </c>
      <c r="B5" s="5" t="n">
        <v>3786</v>
      </c>
    </row>
    <row r="6">
      <c r="A6" s="4" t="inlineStr">
        <is>
          <t>Private Placement Warrants liability - March 31, 2021</t>
        </is>
      </c>
      <c r="B6" s="6" t="n">
        <v>246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basic and diluted earnings (loss) per share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in Dollars)</t>
        </is>
      </c>
      <c r="B4" s="6" t="n">
        <v>-18755</v>
      </c>
      <c r="C4" s="6" t="n">
        <v>-11793</v>
      </c>
    </row>
    <row r="5">
      <c r="A5" s="4" t="inlineStr">
        <is>
          <t>Less preferred dividends and accretion of issuance costs (in Dollars)</t>
        </is>
      </c>
      <c r="B5" s="4" t="inlineStr">
        <is>
          <t xml:space="preserve"> </t>
        </is>
      </c>
      <c r="C5" s="5" t="n">
        <v>-4237</v>
      </c>
    </row>
    <row r="6">
      <c r="A6" s="4" t="inlineStr">
        <is>
          <t>Net loss attributable to common stockholders (in Dollars)</t>
        </is>
      </c>
      <c r="B6" s="6" t="n">
        <v>-18755</v>
      </c>
      <c r="C6" s="6" t="n">
        <v>-16030</v>
      </c>
    </row>
    <row r="7">
      <c r="A7" s="3" t="inlineStr">
        <is>
          <t>Denominator:</t>
        </is>
      </c>
    </row>
    <row r="8">
      <c r="A8" s="4" t="inlineStr">
        <is>
          <t>Weighted-average shares – basic</t>
        </is>
      </c>
      <c r="B8" s="5" t="n">
        <v>48070983</v>
      </c>
      <c r="C8" s="5" t="n">
        <v>13164675</v>
      </c>
    </row>
    <row r="9">
      <c r="A9" s="3" t="inlineStr">
        <is>
          <t>Effect of dilutive securities:</t>
        </is>
      </c>
    </row>
    <row r="10">
      <c r="A10" s="4" t="inlineStr">
        <is>
          <t>Warrants</t>
        </is>
      </c>
      <c r="B10" s="4" t="inlineStr">
        <is>
          <t xml:space="preserve"> </t>
        </is>
      </c>
      <c r="C10" s="4" t="inlineStr">
        <is>
          <t xml:space="preserve"> </t>
        </is>
      </c>
    </row>
    <row r="11">
      <c r="A11" s="4" t="inlineStr">
        <is>
          <t>Options</t>
        </is>
      </c>
      <c r="B11" s="4" t="inlineStr">
        <is>
          <t xml:space="preserve"> </t>
        </is>
      </c>
      <c r="C11" s="4" t="inlineStr">
        <is>
          <t xml:space="preserve"> </t>
        </is>
      </c>
    </row>
    <row r="12">
      <c r="A12" s="4" t="inlineStr">
        <is>
          <t>Restricted Stock Units</t>
        </is>
      </c>
      <c r="B12" s="4" t="inlineStr">
        <is>
          <t xml:space="preserve"> </t>
        </is>
      </c>
      <c r="C12" s="4" t="inlineStr">
        <is>
          <t xml:space="preserve"> </t>
        </is>
      </c>
    </row>
    <row r="13">
      <c r="A13" s="4" t="inlineStr">
        <is>
          <t>Weighted-average shares – diluted</t>
        </is>
      </c>
      <c r="B13" s="5" t="n">
        <v>48070983</v>
      </c>
      <c r="C13" s="5" t="n">
        <v>13164675</v>
      </c>
    </row>
    <row r="14">
      <c r="A14" s="4" t="inlineStr">
        <is>
          <t>Basic and diluted loss per share (in Dollars per share)</t>
        </is>
      </c>
      <c r="B14" s="8" t="n">
        <v>-0.39</v>
      </c>
      <c r="C14" s="8" t="n">
        <v>-1.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antidilutive shares excluded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t>
        </is>
      </c>
      <c r="B4" s="5" t="n">
        <v>12250240</v>
      </c>
      <c r="C4" s="5" t="n">
        <v>20678697</v>
      </c>
    </row>
    <row r="5">
      <c r="A5" s="4" t="inlineStr">
        <is>
          <t>Options [Member]</t>
        </is>
      </c>
    </row>
    <row r="6">
      <c r="A6" s="3" t="inlineStr">
        <is>
          <t>Antidilutive Securities Excluded from Computation of Earnings Per Share [Line Items]</t>
        </is>
      </c>
    </row>
    <row r="7">
      <c r="A7" s="4" t="inlineStr">
        <is>
          <t>Total</t>
        </is>
      </c>
      <c r="B7" s="5" t="n">
        <v>4836382</v>
      </c>
      <c r="C7" s="5" t="n">
        <v>2295849</v>
      </c>
    </row>
    <row r="8">
      <c r="A8" s="4" t="inlineStr">
        <is>
          <t>Restricted Stock Units [Member]</t>
        </is>
      </c>
    </row>
    <row r="9">
      <c r="A9" s="3" t="inlineStr">
        <is>
          <t>Antidilutive Securities Excluded from Computation of Earnings Per Share [Line Items]</t>
        </is>
      </c>
    </row>
    <row r="10">
      <c r="A10" s="4" t="inlineStr">
        <is>
          <t>Total</t>
        </is>
      </c>
      <c r="B10" s="5" t="n">
        <v>683655</v>
      </c>
      <c r="C10" s="4" t="inlineStr">
        <is>
          <t xml:space="preserve"> </t>
        </is>
      </c>
    </row>
    <row r="11">
      <c r="A11" s="4" t="inlineStr">
        <is>
          <t>Warrants [Member]</t>
        </is>
      </c>
    </row>
    <row r="12">
      <c r="A12" s="3" t="inlineStr">
        <is>
          <t>Antidilutive Securities Excluded from Computation of Earnings Per Share [Line Items]</t>
        </is>
      </c>
    </row>
    <row r="13">
      <c r="A13" s="4" t="inlineStr">
        <is>
          <t>Total</t>
        </is>
      </c>
      <c r="B13" s="5" t="n">
        <v>6730203</v>
      </c>
      <c r="C13" s="4" t="inlineStr">
        <is>
          <t xml:space="preserve"> </t>
        </is>
      </c>
    </row>
    <row r="14">
      <c r="A14" s="4" t="inlineStr">
        <is>
          <t>Series A Preferred Stock [Member]</t>
        </is>
      </c>
    </row>
    <row r="15">
      <c r="A15" s="3" t="inlineStr">
        <is>
          <t>Antidilutive Securities Excluded from Computation of Earnings Per Share [Line Items]</t>
        </is>
      </c>
    </row>
    <row r="16">
      <c r="A16" s="4" t="inlineStr">
        <is>
          <t>Total</t>
        </is>
      </c>
      <c r="B16" s="4" t="inlineStr">
        <is>
          <t xml:space="preserve"> </t>
        </is>
      </c>
      <c r="C16" s="5" t="n">
        <v>183828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 shares in Units, $ in Thousands</t>
        </is>
      </c>
      <c r="B1" s="2" t="inlineStr">
        <is>
          <t>3 Months Ended</t>
        </is>
      </c>
    </row>
    <row r="2">
      <c r="B2" s="2" t="inlineStr">
        <is>
          <t>Mar. 31, 2021</t>
        </is>
      </c>
      <c r="C2" s="2" t="inlineStr">
        <is>
          <t>Mar. 31, 2020</t>
        </is>
      </c>
    </row>
    <row r="3">
      <c r="A3" s="3" t="inlineStr">
        <is>
          <t>Stock-Based Compensation (Details) [Line Items]</t>
        </is>
      </c>
    </row>
    <row r="4">
      <c r="A4" s="4" t="inlineStr">
        <is>
          <t>Number of shares approved to be issued</t>
        </is>
      </c>
      <c r="B4" s="4" t="inlineStr">
        <is>
          <t xml:space="preserve"> </t>
        </is>
      </c>
      <c r="C4" s="4" t="inlineStr">
        <is>
          <t xml:space="preserve"> </t>
        </is>
      </c>
    </row>
    <row r="5">
      <c r="A5" s="4" t="inlineStr">
        <is>
          <t>Vested option shares</t>
        </is>
      </c>
      <c r="B5" s="5" t="n">
        <v>152358</v>
      </c>
    </row>
    <row r="6">
      <c r="A6" s="4" t="inlineStr">
        <is>
          <t>Vested exercise price</t>
        </is>
      </c>
      <c r="B6" s="8" t="n">
        <v>16.42</v>
      </c>
    </row>
    <row r="7">
      <c r="A7" s="4" t="inlineStr">
        <is>
          <t>Compensation expense total</t>
        </is>
      </c>
      <c r="B7" s="6" t="n">
        <v>900</v>
      </c>
    </row>
    <row r="8">
      <c r="A8" s="4" t="inlineStr">
        <is>
          <t>Granted date fair value</t>
        </is>
      </c>
      <c r="B8" s="6" t="n">
        <v>951</v>
      </c>
    </row>
    <row r="9">
      <c r="A9" s="4" t="inlineStr">
        <is>
          <t>Vesting period percentage</t>
        </is>
      </c>
      <c r="B9" s="4" t="inlineStr">
        <is>
          <t>25.00%</t>
        </is>
      </c>
    </row>
    <row r="10">
      <c r="A10" s="4" t="inlineStr">
        <is>
          <t>Incentive Stock Options [Member]</t>
        </is>
      </c>
    </row>
    <row r="11">
      <c r="A11" s="3" t="inlineStr">
        <is>
          <t>Stock-Based Compensation (Details) [Line Items]</t>
        </is>
      </c>
    </row>
    <row r="12">
      <c r="A12" s="4" t="inlineStr">
        <is>
          <t>Number of shares approved to be issued</t>
        </is>
      </c>
      <c r="B12" s="5" t="n">
        <v>772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Details) - Schedule of stock option activity shares in Thousands</t>
        </is>
      </c>
      <c r="B1" s="2" t="inlineStr">
        <is>
          <t>3 Months Ended</t>
        </is>
      </c>
    </row>
    <row r="2">
      <c r="B2" s="2" t="inlineStr">
        <is>
          <t>Mar. 31, 2021$ / sharesshares</t>
        </is>
      </c>
    </row>
    <row r="3">
      <c r="A3" s="3" t="inlineStr">
        <is>
          <t>Schedule of stock option activity [Abstract]</t>
        </is>
      </c>
    </row>
    <row r="4">
      <c r="A4" s="4" t="inlineStr">
        <is>
          <t>Number of Shares Available for Issuance, Stock Options Outstanding at beginning</t>
        </is>
      </c>
      <c r="B4" s="5" t="n">
        <v>2538648</v>
      </c>
    </row>
    <row r="5">
      <c r="A5" s="4" t="inlineStr">
        <is>
          <t>Number of Shares, Stock Options Outstanding at beginning</t>
        </is>
      </c>
      <c r="B5" s="5" t="n">
        <v>4710717</v>
      </c>
    </row>
    <row r="6">
      <c r="A6" s="4" t="inlineStr">
        <is>
          <t>Weighted- Average Exercise Price, Stock Options Outstanding at beginning (in Dollars per share) | $ / shares</t>
        </is>
      </c>
      <c r="B6" s="8" t="n">
        <v>7.06</v>
      </c>
    </row>
    <row r="7">
      <c r="A7" s="4" t="inlineStr">
        <is>
          <t>Number of Shares, Restricted Stock Units Outstanding at beginning</t>
        </is>
      </c>
      <c r="B7" s="5" t="n">
        <v>413277</v>
      </c>
    </row>
    <row r="8">
      <c r="A8" s="4" t="inlineStr">
        <is>
          <t>Weighted- Average Grant Date Fair Value, Restricted Stock Units Outstanding at beginning (in Dollars per share) | $ / shares</t>
        </is>
      </c>
      <c r="B8" s="6" t="n">
        <v>9210</v>
      </c>
    </row>
    <row r="9">
      <c r="A9" s="4" t="inlineStr">
        <is>
          <t>Number of Shares Available for Issuance, Stock Options Outstanding at ending</t>
        </is>
      </c>
      <c r="B9" s="5" t="n">
        <v>2070498</v>
      </c>
    </row>
    <row r="10">
      <c r="A10" s="4" t="inlineStr">
        <is>
          <t>Number of Shares, Stock Options Outstanding at ending</t>
        </is>
      </c>
      <c r="B10" s="5" t="n">
        <v>4836382</v>
      </c>
    </row>
    <row r="11">
      <c r="A11" s="4" t="inlineStr">
        <is>
          <t>Weighted- Average Exercise Price, Stock Options Outstanding at Outstanding at ending (in Dollars per share) | $ / shares</t>
        </is>
      </c>
      <c r="B11" s="8" t="n">
        <v>7.38</v>
      </c>
    </row>
    <row r="12">
      <c r="A12" s="4" t="inlineStr">
        <is>
          <t>Number of Shares, Restricted Stock Units Outstanding at Outstanding at ending</t>
        </is>
      </c>
      <c r="B12" s="5" t="n">
        <v>683655</v>
      </c>
    </row>
    <row r="13">
      <c r="A13" s="4" t="inlineStr">
        <is>
          <t>Weighted- Average Grant Date Fair Value, Restricted Stock Units Outstanding at ending (in Dollars per share) | $ / shares</t>
        </is>
      </c>
      <c r="B13" s="6" t="n">
        <v>11890</v>
      </c>
    </row>
    <row r="14">
      <c r="A14" s="4" t="inlineStr">
        <is>
          <t>Number of Shares Available for Issuance, Stock Options Granted</t>
        </is>
      </c>
      <c r="B14" s="5" t="n">
        <v>-477776</v>
      </c>
      <c r="C14" s="4" t="inlineStr">
        <is>
          <t>[1]</t>
        </is>
      </c>
    </row>
    <row r="15">
      <c r="A15" s="4" t="inlineStr">
        <is>
          <t>Number of Shares, Stock Options Granted</t>
        </is>
      </c>
      <c r="B15" s="5" t="n">
        <v>207398</v>
      </c>
      <c r="C15" s="4" t="inlineStr">
        <is>
          <t>[1]</t>
        </is>
      </c>
    </row>
    <row r="16">
      <c r="A16" s="4" t="inlineStr">
        <is>
          <t>Weighted- Average Exercise Price, Stock Options Granted (in Dollars per share) | $ / shares</t>
        </is>
      </c>
      <c r="B16" s="8" t="n">
        <v>15.96</v>
      </c>
      <c r="C16" s="4" t="inlineStr">
        <is>
          <t>[1]</t>
        </is>
      </c>
    </row>
    <row r="17">
      <c r="A17" s="4" t="inlineStr">
        <is>
          <t>Number of Shares, Restricted Stock Units Granted</t>
        </is>
      </c>
      <c r="B17" s="5" t="n">
        <v>270378</v>
      </c>
      <c r="C17" s="4" t="inlineStr">
        <is>
          <t>[1]</t>
        </is>
      </c>
    </row>
    <row r="18">
      <c r="A18" s="4" t="inlineStr">
        <is>
          <t>Weighted- Average Grant Date Fair Value, Restricted Stock Units Granted (in Dollars per share) | $ / shares</t>
        </is>
      </c>
      <c r="B18" s="6" t="n">
        <v>15980</v>
      </c>
      <c r="C18" s="4" t="inlineStr">
        <is>
          <t>[1]</t>
        </is>
      </c>
    </row>
    <row r="19">
      <c r="A19" s="4" t="inlineStr">
        <is>
          <t>Number of Shares, Stock Options Exercisable</t>
        </is>
      </c>
      <c r="B19" s="5" t="n">
        <v>-72107</v>
      </c>
    </row>
    <row r="20">
      <c r="A20" s="4" t="inlineStr">
        <is>
          <t>Weighted- Average Exercise Price, Stock Options Exercisable (in Dollars per share) | $ / shares</t>
        </is>
      </c>
      <c r="B20" s="8" t="n">
        <v>4.05</v>
      </c>
    </row>
    <row r="21">
      <c r="A21" s="4" t="inlineStr">
        <is>
          <t>Number of Shares Available for Issuance, Stock Options Forfeited or expired</t>
        </is>
      </c>
      <c r="B21" s="5" t="n">
        <v>9626</v>
      </c>
    </row>
    <row r="22">
      <c r="A22" s="4" t="inlineStr">
        <is>
          <t>Number of Shares, Stock Options Forfeited or expired</t>
        </is>
      </c>
      <c r="B22" s="5" t="n">
        <v>-9626</v>
      </c>
    </row>
    <row r="23">
      <c r="A23" s="4" t="inlineStr">
        <is>
          <t>Weighted- Average Exercise Price, Stock Options Forfeited or expired (in Dollars per share) | $ / shares</t>
        </is>
      </c>
      <c r="B23" s="8" t="n">
        <v>4.13</v>
      </c>
    </row>
    <row r="24"/>
    <row r="25">
      <c r="A25" s="4" t="inlineStr">
        <is>
          <t>[1]</t>
        </is>
      </c>
      <c r="B25" s="4" t="inlineStr">
        <is>
          <t>Included in options granted during the three months ended March 31, 2021 is a total of 152,358 fully vested options with an exercise price of $16.42 and a five-year contractual term, which resulted in compensation expense totaling $0.9 million being recorded upon grant.</t>
        </is>
      </c>
    </row>
  </sheetData>
  <mergeCells count="5">
    <mergeCell ref="A1:A2"/>
    <mergeCell ref="B1:C1"/>
    <mergeCell ref="B2:C2"/>
    <mergeCell ref="A24:C24"/>
    <mergeCell ref="B25:C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Details) - Schedule of assumptions used to value the company's stock options grants - USD ($) $ / shares in Units, $ in Thousands</t>
        </is>
      </c>
      <c r="B1" s="2" t="inlineStr">
        <is>
          <t>3 Months Ended</t>
        </is>
      </c>
    </row>
    <row r="2">
      <c r="B2" s="2" t="inlineStr">
        <is>
          <t>Mar. 31, 2021</t>
        </is>
      </c>
      <c r="C2" s="2" t="inlineStr">
        <is>
          <t>Mar. 31, 2020</t>
        </is>
      </c>
    </row>
    <row r="3">
      <c r="A3" s="3" t="inlineStr">
        <is>
          <t>Stock-Based Compensation (Details) - Schedule of assumptions used to value the company's stock options grants [Line Items]</t>
        </is>
      </c>
    </row>
    <row r="4">
      <c r="A4" s="4" t="inlineStr">
        <is>
          <t>Dividend yield</t>
        </is>
      </c>
      <c r="B4" s="4" t="inlineStr">
        <is>
          <t>0.00%</t>
        </is>
      </c>
      <c r="C4" s="4" t="inlineStr">
        <is>
          <t>0.00%</t>
        </is>
      </c>
    </row>
    <row r="5">
      <c r="A5" s="4" t="inlineStr">
        <is>
          <t>Expected volatility</t>
        </is>
      </c>
      <c r="B5" s="4" t="inlineStr">
        <is>
          <t>60.00%</t>
        </is>
      </c>
      <c r="C5" s="4" t="inlineStr">
        <is>
          <t>60.00%</t>
        </is>
      </c>
    </row>
    <row r="6">
      <c r="A6" s="4" t="inlineStr">
        <is>
          <t>Expected term (years)</t>
        </is>
      </c>
      <c r="C6" s="4" t="inlineStr">
        <is>
          <t>6 years 3 months</t>
        </is>
      </c>
    </row>
    <row r="7">
      <c r="A7" s="4" t="inlineStr">
        <is>
          <t>Weighted-average grant date fair value (in Dollars per share)</t>
        </is>
      </c>
      <c r="B7" s="8" t="n">
        <v>6.61</v>
      </c>
      <c r="C7" s="8" t="n">
        <v>2.13</v>
      </c>
    </row>
    <row r="8">
      <c r="A8" s="4" t="inlineStr">
        <is>
          <t>Stock-based compensation - Options (in Dollars)</t>
        </is>
      </c>
      <c r="B8" s="6" t="n">
        <v>1819</v>
      </c>
      <c r="C8" s="6" t="n">
        <v>326</v>
      </c>
    </row>
    <row r="9">
      <c r="A9" s="4" t="inlineStr">
        <is>
          <t>Stock-based compensation - RSUs (in Dollars)</t>
        </is>
      </c>
      <c r="B9" s="6" t="n">
        <v>504</v>
      </c>
    </row>
    <row r="10">
      <c r="A10" s="4" t="inlineStr">
        <is>
          <t>Minimum [Member]</t>
        </is>
      </c>
    </row>
    <row r="11">
      <c r="A11" s="3" t="inlineStr">
        <is>
          <t>Stock-Based Compensation (Details) - Schedule of assumptions used to value the company's stock options grants [Line Items]</t>
        </is>
      </c>
    </row>
    <row r="12">
      <c r="A12" s="4" t="inlineStr">
        <is>
          <t>Expected term (years)</t>
        </is>
      </c>
      <c r="B12" s="4" t="inlineStr">
        <is>
          <t>2 years 6 months</t>
        </is>
      </c>
    </row>
    <row r="13">
      <c r="A13" s="4" t="inlineStr">
        <is>
          <t>Risk-free interest rate</t>
        </is>
      </c>
      <c r="B13" s="4" t="inlineStr">
        <is>
          <t>0.14%</t>
        </is>
      </c>
      <c r="C13" s="4" t="inlineStr">
        <is>
          <t>1.48%</t>
        </is>
      </c>
    </row>
    <row r="14">
      <c r="A14" s="4" t="inlineStr">
        <is>
          <t>Maximum [Member]</t>
        </is>
      </c>
    </row>
    <row r="15">
      <c r="A15" s="3" t="inlineStr">
        <is>
          <t>Stock-Based Compensation (Details) - Schedule of assumptions used to value the company's stock options grants [Line Items]</t>
        </is>
      </c>
    </row>
    <row r="16">
      <c r="A16" s="4" t="inlineStr">
        <is>
          <t>Expected term (years)</t>
        </is>
      </c>
      <c r="B16" s="4" t="inlineStr">
        <is>
          <t>6 years 3 months</t>
        </is>
      </c>
    </row>
    <row r="17">
      <c r="A17" s="4" t="inlineStr">
        <is>
          <t>Risk-free interest rate</t>
        </is>
      </c>
      <c r="B17" s="4" t="inlineStr">
        <is>
          <t>1.11%</t>
        </is>
      </c>
      <c r="C17" s="4" t="inlineStr">
        <is>
          <t>1.72%</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8755</v>
      </c>
      <c r="C4" s="6" t="n">
        <v>-11793</v>
      </c>
    </row>
    <row r="5">
      <c r="A5" s="3" t="inlineStr">
        <is>
          <t>Other comprehensive loss</t>
        </is>
      </c>
    </row>
    <row r="6">
      <c r="A6" s="4" t="inlineStr">
        <is>
          <t>Unrealized loss on available for sale securities</t>
        </is>
      </c>
      <c r="B6" s="5" t="n">
        <v>-454</v>
      </c>
      <c r="C6" s="5" t="n">
        <v>-412</v>
      </c>
    </row>
    <row r="7">
      <c r="A7" s="4" t="inlineStr">
        <is>
          <t>Total comprehensive loss</t>
        </is>
      </c>
      <c r="B7" s="6" t="n">
        <v>-19209</v>
      </c>
      <c r="C7" s="6" t="n">
        <v>-122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5" customWidth="1" min="2" max="2"/>
  </cols>
  <sheetData>
    <row r="1">
      <c r="A1" s="1" t="inlineStr">
        <is>
          <t>Segment and Geographic Information (Details)</t>
        </is>
      </c>
      <c r="B1" s="2" t="inlineStr">
        <is>
          <t>3 Months Ended</t>
        </is>
      </c>
    </row>
    <row r="2">
      <c r="B2" s="2" t="inlineStr">
        <is>
          <t>Mar. 31, 2021</t>
        </is>
      </c>
    </row>
    <row r="3">
      <c r="A3" s="3" t="inlineStr">
        <is>
          <t>Segment Reporting [Abstract]</t>
        </is>
      </c>
    </row>
    <row r="4">
      <c r="A4" s="4" t="inlineStr">
        <is>
          <t>Operating segment</t>
        </is>
      </c>
      <c r="B4" s="5" t="n">
        <v>1</v>
      </c>
    </row>
    <row r="5">
      <c r="A5" s="4" t="inlineStr">
        <is>
          <t>Foreign country percentage</t>
        </is>
      </c>
      <c r="B5" s="4" t="inlineStr">
        <is>
          <t>1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Details) - Schedule of long-lived tangible assets are located in the united states - USD ($) $ in Thousands</t>
        </is>
      </c>
      <c r="B1" s="2" t="inlineStr">
        <is>
          <t>Mar. 31, 2021</t>
        </is>
      </c>
      <c r="C1" s="2" t="inlineStr">
        <is>
          <t>Mar. 31, 2020</t>
        </is>
      </c>
    </row>
    <row r="2">
      <c r="A2" s="3" t="inlineStr">
        <is>
          <t>Segment and Geographic Information (Details) - Schedule of long-lived tangible assets are located in the united states [Line Items]</t>
        </is>
      </c>
    </row>
    <row r="3">
      <c r="A3" s="4" t="inlineStr">
        <is>
          <t>Revenue by geographic</t>
        </is>
      </c>
      <c r="B3" s="6" t="n">
        <v>9936</v>
      </c>
      <c r="C3" s="6" t="n">
        <v>7467</v>
      </c>
    </row>
    <row r="4">
      <c r="A4" s="4" t="inlineStr">
        <is>
          <t>Revenue by geographic percentage</t>
        </is>
      </c>
      <c r="B4" s="4" t="inlineStr">
        <is>
          <t>100.00%</t>
        </is>
      </c>
      <c r="C4" s="4" t="inlineStr">
        <is>
          <t>100.00%</t>
        </is>
      </c>
    </row>
    <row r="5">
      <c r="A5" s="4" t="inlineStr">
        <is>
          <t>United States [Member]</t>
        </is>
      </c>
    </row>
    <row r="6">
      <c r="A6" s="3" t="inlineStr">
        <is>
          <t>Segment and Geographic Information (Details) - Schedule of long-lived tangible assets are located in the united states [Line Items]</t>
        </is>
      </c>
    </row>
    <row r="7">
      <c r="A7" s="4" t="inlineStr">
        <is>
          <t>Revenue by geographic</t>
        </is>
      </c>
      <c r="B7" s="6" t="n">
        <v>7156</v>
      </c>
      <c r="C7" s="6" t="n">
        <v>5828</v>
      </c>
    </row>
    <row r="8">
      <c r="A8" s="4" t="inlineStr">
        <is>
          <t>Revenue by geographic percentage</t>
        </is>
      </c>
      <c r="B8" s="4" t="inlineStr">
        <is>
          <t>72.00%</t>
        </is>
      </c>
      <c r="C8" s="4" t="inlineStr">
        <is>
          <t>78.00%</t>
        </is>
      </c>
    </row>
    <row r="9">
      <c r="A9" s="4" t="inlineStr">
        <is>
          <t>International [Member]</t>
        </is>
      </c>
    </row>
    <row r="10">
      <c r="A10" s="3" t="inlineStr">
        <is>
          <t>Segment and Geographic Information (Details) - Schedule of long-lived tangible assets are located in the united states [Line Items]</t>
        </is>
      </c>
    </row>
    <row r="11">
      <c r="A11" s="4" t="inlineStr">
        <is>
          <t>Revenue by geographic</t>
        </is>
      </c>
      <c r="B11" s="6" t="n">
        <v>2780</v>
      </c>
      <c r="C11" s="6" t="n">
        <v>1639</v>
      </c>
    </row>
    <row r="12">
      <c r="A12" s="4" t="inlineStr">
        <is>
          <t>Revenue by geographic percentage</t>
        </is>
      </c>
      <c r="B12" s="4" t="inlineStr">
        <is>
          <t>28.00%</t>
        </is>
      </c>
      <c r="C12" s="4" t="inlineStr">
        <is>
          <t>22.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3 Months Ended</t>
        </is>
      </c>
    </row>
    <row r="2">
      <c r="B2" s="2" t="inlineStr">
        <is>
          <t>Mar. 31, 2021</t>
        </is>
      </c>
      <c r="C2" s="2" t="inlineStr">
        <is>
          <t>Mar. 31, 2020</t>
        </is>
      </c>
      <c r="D2" s="2" t="inlineStr">
        <is>
          <t>Dec. 31, 2022</t>
        </is>
      </c>
      <c r="E2" s="2" t="inlineStr">
        <is>
          <t>Dec. 31, 2021</t>
        </is>
      </c>
      <c r="F2" s="2" t="inlineStr">
        <is>
          <t>Dec. 31, 2020</t>
        </is>
      </c>
    </row>
    <row r="3">
      <c r="A3" s="3" t="inlineStr">
        <is>
          <t>Commitments and Contingencies (Details) [Line Items]</t>
        </is>
      </c>
    </row>
    <row r="4">
      <c r="A4" s="4" t="inlineStr">
        <is>
          <t>Current content liabilities</t>
        </is>
      </c>
      <c r="B4" s="6" t="n">
        <v>3504</v>
      </c>
      <c r="F4" s="6" t="n">
        <v>2116</v>
      </c>
    </row>
    <row r="5">
      <c r="A5" s="4" t="inlineStr">
        <is>
          <t>Lease expiration term</t>
        </is>
      </c>
      <c r="B5" s="4" t="inlineStr">
        <is>
          <t>Feb. 28,
		2033</t>
        </is>
      </c>
    </row>
    <row r="6">
      <c r="A6" s="4" t="inlineStr">
        <is>
          <t>CuriosityStream Inc [Member]</t>
        </is>
      </c>
    </row>
    <row r="7">
      <c r="A7" s="3" t="inlineStr">
        <is>
          <t>Commitments and Contingencies (Details) [Line Items]</t>
        </is>
      </c>
    </row>
    <row r="8">
      <c r="A8" s="4" t="inlineStr">
        <is>
          <t>Content obligations</t>
        </is>
      </c>
      <c r="B8" s="6" t="n">
        <v>21677</v>
      </c>
      <c r="F8" s="5" t="n">
        <v>26022</v>
      </c>
    </row>
    <row r="9">
      <c r="A9" s="4" t="inlineStr">
        <is>
          <t>Current content liabilities</t>
        </is>
      </c>
      <c r="B9" s="5" t="n">
        <v>3504</v>
      </c>
      <c r="F9" s="5" t="n">
        <v>2116</v>
      </c>
    </row>
    <row r="10">
      <c r="A10" s="4" t="inlineStr">
        <is>
          <t>Obligation</t>
        </is>
      </c>
      <c r="B10" s="5" t="n">
        <v>18173</v>
      </c>
      <c r="F10" s="6" t="n">
        <v>23906</v>
      </c>
    </row>
    <row r="11">
      <c r="A11" s="4" t="inlineStr">
        <is>
          <t>Commitments for agreements</t>
        </is>
      </c>
      <c r="B11" s="5" t="n">
        <v>15041</v>
      </c>
    </row>
    <row r="12">
      <c r="A12" s="4" t="inlineStr">
        <is>
          <t>Annual lease rent, year two</t>
        </is>
      </c>
      <c r="B12" s="5" t="n">
        <v>93</v>
      </c>
    </row>
    <row r="13">
      <c r="A13" s="4" t="inlineStr">
        <is>
          <t>Annual lease rent, year three</t>
        </is>
      </c>
      <c r="C13" s="6" t="n">
        <v>295</v>
      </c>
    </row>
    <row r="14">
      <c r="A14" s="4" t="inlineStr">
        <is>
          <t>Annual base rent amount</t>
        </is>
      </c>
      <c r="B14" s="4" t="inlineStr">
        <is>
          <t xml:space="preserve"> </t>
        </is>
      </c>
      <c r="C14" s="5" t="n">
        <v>136</v>
      </c>
    </row>
    <row r="15">
      <c r="A15" s="4" t="inlineStr">
        <is>
          <t>General and administrative expenses</t>
        </is>
      </c>
      <c r="B15" s="6" t="n">
        <v>131</v>
      </c>
      <c r="C15" s="6" t="n">
        <v>133</v>
      </c>
    </row>
    <row r="16">
      <c r="A16" s="4" t="inlineStr">
        <is>
          <t>Forecast [Member] | CuriosityStream Inc [Member]</t>
        </is>
      </c>
    </row>
    <row r="17">
      <c r="A17" s="3" t="inlineStr">
        <is>
          <t>Commitments and Contingencies (Details) [Line Items]</t>
        </is>
      </c>
    </row>
    <row r="18">
      <c r="A18" s="4" t="inlineStr">
        <is>
          <t>Content obligation, next nine months</t>
        </is>
      </c>
      <c r="E18" s="6" t="n">
        <v>19867</v>
      </c>
    </row>
    <row r="19">
      <c r="A19" s="4" t="inlineStr">
        <is>
          <t>Content obligation, next two years</t>
        </is>
      </c>
      <c r="D19" s="6" t="n">
        <v>1810</v>
      </c>
    </row>
    <row r="20">
      <c r="A20" s="4" t="inlineStr">
        <is>
          <t>Advertising commitments, in next nine months</t>
        </is>
      </c>
      <c r="E20" s="6" t="n">
        <v>9041</v>
      </c>
    </row>
    <row r="21">
      <c r="A21" s="4" t="inlineStr">
        <is>
          <t>Advertising commitments, in next two years</t>
        </is>
      </c>
      <c r="D21" s="6" t="n">
        <v>6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rent and sublease rental income future minimum lease payments $ in Thousands</t>
        </is>
      </c>
      <c r="B1" s="2" t="inlineStr">
        <is>
          <t>Mar. 31, 2021USD ($)</t>
        </is>
      </c>
    </row>
    <row r="2">
      <c r="A2" s="3" t="inlineStr">
        <is>
          <t>Commitments and Contingencies (Details) - Schedule of rent and sublease rental income future minimum lease payments [Line Items]</t>
        </is>
      </c>
    </row>
    <row r="3">
      <c r="A3" s="4" t="inlineStr">
        <is>
          <t>Remainder of nine months ending December 31, 2021</t>
        </is>
      </c>
      <c r="B3" s="6" t="n">
        <v>274</v>
      </c>
    </row>
    <row r="4">
      <c r="A4" s="4" t="inlineStr">
        <is>
          <t>2022</t>
        </is>
      </c>
      <c r="B4" s="5" t="n">
        <v>477</v>
      </c>
    </row>
    <row r="5">
      <c r="A5" s="4" t="inlineStr">
        <is>
          <t>2023</t>
        </is>
      </c>
      <c r="B5" s="5" t="n">
        <v>489</v>
      </c>
    </row>
    <row r="6">
      <c r="A6" s="4" t="inlineStr">
        <is>
          <t>2024</t>
        </is>
      </c>
      <c r="B6" s="5" t="n">
        <v>501</v>
      </c>
    </row>
    <row r="7">
      <c r="A7" s="4" t="inlineStr">
        <is>
          <t>2025</t>
        </is>
      </c>
      <c r="B7" s="5" t="n">
        <v>514</v>
      </c>
    </row>
    <row r="8">
      <c r="A8" s="4" t="inlineStr">
        <is>
          <t>Thereafter</t>
        </is>
      </c>
      <c r="B8" s="5" t="n">
        <v>4078</v>
      </c>
    </row>
    <row r="9">
      <c r="A9" s="4" t="inlineStr">
        <is>
          <t>Total</t>
        </is>
      </c>
      <c r="B9" s="5" t="n">
        <v>6333</v>
      </c>
    </row>
    <row r="10">
      <c r="A10" s="4" t="inlineStr">
        <is>
          <t>Sublease rental income [Member]</t>
        </is>
      </c>
    </row>
    <row r="11">
      <c r="A11" s="3" t="inlineStr">
        <is>
          <t>Commitments and Contingencies (Details) - Schedule of rent and sublease rental income future minimum lease payments [Line Items]</t>
        </is>
      </c>
    </row>
    <row r="12">
      <c r="A12" s="4" t="inlineStr">
        <is>
          <t>Remainder of nine months ending December 31, 2021</t>
        </is>
      </c>
      <c r="B12" s="5" t="n">
        <v>-30</v>
      </c>
    </row>
    <row r="13">
      <c r="A13" s="4" t="inlineStr">
        <is>
          <t>2022</t>
        </is>
      </c>
      <c r="B13" s="5" t="n">
        <v>-53</v>
      </c>
    </row>
    <row r="14">
      <c r="A14" s="4" t="inlineStr">
        <is>
          <t>2023</t>
        </is>
      </c>
      <c r="B14" s="5" t="n">
        <v>-54</v>
      </c>
    </row>
    <row r="15">
      <c r="A15" s="4" t="inlineStr">
        <is>
          <t>2024</t>
        </is>
      </c>
      <c r="B15" s="5" t="n">
        <v>-56</v>
      </c>
    </row>
    <row r="16">
      <c r="A16" s="4" t="inlineStr">
        <is>
          <t>2025</t>
        </is>
      </c>
      <c r="B16" s="5" t="n">
        <v>-57</v>
      </c>
    </row>
    <row r="17">
      <c r="A17" s="4" t="inlineStr">
        <is>
          <t>Thereafter</t>
        </is>
      </c>
      <c r="B17" s="5" t="n">
        <v>-453</v>
      </c>
    </row>
    <row r="18">
      <c r="A18" s="4" t="inlineStr">
        <is>
          <t>Total</t>
        </is>
      </c>
      <c r="B18" s="5" t="n">
        <v>-703</v>
      </c>
    </row>
    <row r="19">
      <c r="A19" s="4" t="inlineStr">
        <is>
          <t>CuriosityStream rent [Member]</t>
        </is>
      </c>
    </row>
    <row r="20">
      <c r="A20" s="3" t="inlineStr">
        <is>
          <t>Commitments and Contingencies (Details) - Schedule of rent and sublease rental income future minimum lease payments [Line Items]</t>
        </is>
      </c>
    </row>
    <row r="21">
      <c r="A21" s="4" t="inlineStr">
        <is>
          <t>Remainder of nine months ending December 31, 2021</t>
        </is>
      </c>
      <c r="B21" s="5" t="n">
        <v>304</v>
      </c>
    </row>
    <row r="22">
      <c r="A22" s="4" t="inlineStr">
        <is>
          <t>2022</t>
        </is>
      </c>
      <c r="B22" s="5" t="n">
        <v>530</v>
      </c>
    </row>
    <row r="23">
      <c r="A23" s="4" t="inlineStr">
        <is>
          <t>2023</t>
        </is>
      </c>
      <c r="B23" s="5" t="n">
        <v>543</v>
      </c>
    </row>
    <row r="24">
      <c r="A24" s="4" t="inlineStr">
        <is>
          <t>2024</t>
        </is>
      </c>
      <c r="B24" s="5" t="n">
        <v>557</v>
      </c>
    </row>
    <row r="25">
      <c r="A25" s="4" t="inlineStr">
        <is>
          <t>2025</t>
        </is>
      </c>
      <c r="B25" s="5" t="n">
        <v>571</v>
      </c>
    </row>
    <row r="26">
      <c r="A26" s="4" t="inlineStr">
        <is>
          <t>Thereafter</t>
        </is>
      </c>
      <c r="B26" s="5" t="n">
        <v>4531</v>
      </c>
    </row>
    <row r="27">
      <c r="A27" s="4" t="inlineStr">
        <is>
          <t>Total</t>
        </is>
      </c>
      <c r="B27" s="6" t="n">
        <v>70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 income taxes</t>
        </is>
      </c>
      <c r="B4" s="6" t="n">
        <v>26</v>
      </c>
      <c r="C4" s="6" t="n">
        <v>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May 10, 2021</t>
        </is>
      </c>
    </row>
    <row r="2">
      <c r="A2" s="4" t="inlineStr">
        <is>
          <t>Subsequent Event [Member]</t>
        </is>
      </c>
    </row>
    <row r="3">
      <c r="A3" s="3" t="inlineStr">
        <is>
          <t>Subsequent Events (Details) [Line Items]</t>
        </is>
      </c>
    </row>
    <row r="4">
      <c r="A4" s="4" t="inlineStr">
        <is>
          <t>Subsequent events, description</t>
        </is>
      </c>
      <c r="B4" s="4" t="inlineStr">
        <is>
          <t>the Company consummated the acquisition of 100% ownership of One Day University pursuant to that certain Asset Purchase Agreement, dated May 10, 2021, by and among One Day University, Steven Schragis and the Company for the aggregate consideration of $4.5 million. One Day University provides access to talks and lectures from professors at colleges and universities in the United Stat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48" customWidth="1" min="2" max="2"/>
    <col width="13" customWidth="1" min="3" max="3"/>
    <col width="16" customWidth="1" min="4" max="4"/>
    <col width="27" customWidth="1" min="5" max="5"/>
    <col width="46" customWidth="1" min="6" max="6"/>
    <col width="20" customWidth="1" min="7" max="7"/>
    <col width="13" customWidth="1" min="8" max="8"/>
  </cols>
  <sheetData>
    <row r="1">
      <c r="A1" s="1" t="inlineStr">
        <is>
          <t>Consolidated Statements of Redeemable Convertible Preferred Stock and Stockholder's Equity (Deficit) (Unaudited) - USD ($) shares in Thousands, $ in Thousands</t>
        </is>
      </c>
      <c r="B1" s="2" t="inlineStr">
        <is>
          <t>Redeemable Convertible Series A Preferred Stock</t>
        </is>
      </c>
      <c r="C1" s="2" t="inlineStr">
        <is>
          <t>Common Stock</t>
        </is>
      </c>
      <c r="D1" s="2" t="inlineStr">
        <is>
          <t>Preferred Stock</t>
        </is>
      </c>
      <c r="E1" s="2" t="inlineStr">
        <is>
          <t>Additional Paid-in Capital</t>
        </is>
      </c>
      <c r="F1" s="2" t="inlineStr">
        <is>
          <t>Accumulated Other Comprehensive Income (Loss)</t>
        </is>
      </c>
      <c r="G1" s="2" t="inlineStr">
        <is>
          <t>Accumulated Deficit</t>
        </is>
      </c>
      <c r="H1" s="2" t="inlineStr">
        <is>
          <t>Total</t>
        </is>
      </c>
    </row>
    <row r="2">
      <c r="A2" s="4" t="inlineStr">
        <is>
          <t>Balance at Dec. 31, 2019</t>
        </is>
      </c>
      <c r="B2" s="6" t="n">
        <v>155174</v>
      </c>
      <c r="C2" s="6" t="n">
        <v>1</v>
      </c>
      <c r="D2" s="4" t="inlineStr">
        <is>
          <t xml:space="preserve"> </t>
        </is>
      </c>
      <c r="E2" s="4" t="inlineStr">
        <is>
          <t xml:space="preserve"> </t>
        </is>
      </c>
      <c r="F2" s="6" t="n">
        <v>189</v>
      </c>
      <c r="G2" s="6" t="n">
        <v>-91506</v>
      </c>
      <c r="H2" s="6" t="n">
        <v>-91316</v>
      </c>
    </row>
    <row r="3">
      <c r="A3" s="4" t="inlineStr">
        <is>
          <t>Balance (in Shares) at Dec. 31, 2019</t>
        </is>
      </c>
      <c r="B3" s="5" t="n">
        <v>18383</v>
      </c>
      <c r="C3" s="5" t="n">
        <v>13165</v>
      </c>
      <c r="D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11793</v>
      </c>
      <c r="H4" s="5" t="n">
        <v>-11793</v>
      </c>
    </row>
    <row r="5">
      <c r="A5" s="4" t="inlineStr">
        <is>
          <t>Stock-based compensation</t>
        </is>
      </c>
      <c r="B5" s="4" t="inlineStr">
        <is>
          <t xml:space="preserve"> </t>
        </is>
      </c>
      <c r="C5" s="4" t="inlineStr">
        <is>
          <t xml:space="preserve"> </t>
        </is>
      </c>
      <c r="D5" s="4" t="inlineStr">
        <is>
          <t xml:space="preserve"> </t>
        </is>
      </c>
      <c r="E5" s="5" t="n">
        <v>326</v>
      </c>
      <c r="F5" s="4" t="inlineStr">
        <is>
          <t xml:space="preserve"> </t>
        </is>
      </c>
      <c r="G5" s="4" t="inlineStr">
        <is>
          <t xml:space="preserve"> </t>
        </is>
      </c>
      <c r="H5" s="5" t="n">
        <v>326</v>
      </c>
    </row>
    <row r="6">
      <c r="A6" s="4" t="inlineStr">
        <is>
          <t>Redeemable convertible preferred stock adjustment to redemption value</t>
        </is>
      </c>
      <c r="B6" s="5" t="n">
        <v>4237</v>
      </c>
      <c r="C6" s="4" t="inlineStr">
        <is>
          <t xml:space="preserve"> </t>
        </is>
      </c>
      <c r="D6" s="4" t="inlineStr">
        <is>
          <t xml:space="preserve"> </t>
        </is>
      </c>
      <c r="E6" s="5" t="n">
        <v>-326</v>
      </c>
      <c r="F6" s="4" t="inlineStr">
        <is>
          <t xml:space="preserve"> </t>
        </is>
      </c>
      <c r="G6" s="5" t="n">
        <v>-3911</v>
      </c>
      <c r="H6" s="5" t="n">
        <v>-4237</v>
      </c>
    </row>
    <row r="7">
      <c r="A7" s="4" t="inlineStr">
        <is>
          <t>Other comprehensive loss</t>
        </is>
      </c>
      <c r="B7" s="4" t="inlineStr">
        <is>
          <t xml:space="preserve"> </t>
        </is>
      </c>
      <c r="C7" s="4" t="inlineStr">
        <is>
          <t xml:space="preserve"> </t>
        </is>
      </c>
      <c r="D7" s="4" t="inlineStr">
        <is>
          <t xml:space="preserve"> </t>
        </is>
      </c>
      <c r="E7" s="4" t="inlineStr">
        <is>
          <t xml:space="preserve"> </t>
        </is>
      </c>
      <c r="F7" s="5" t="n">
        <v>-412</v>
      </c>
      <c r="G7" s="4" t="inlineStr">
        <is>
          <t xml:space="preserve"> </t>
        </is>
      </c>
      <c r="H7" s="5" t="n">
        <v>-412</v>
      </c>
    </row>
    <row r="8">
      <c r="A8" s="4" t="inlineStr">
        <is>
          <t>Balance at Mar. 31, 2020</t>
        </is>
      </c>
      <c r="B8" s="6" t="n">
        <v>159411</v>
      </c>
      <c r="C8" s="6" t="n">
        <v>1</v>
      </c>
      <c r="D8" s="4" t="inlineStr">
        <is>
          <t xml:space="preserve"> </t>
        </is>
      </c>
      <c r="E8" s="4" t="inlineStr">
        <is>
          <t xml:space="preserve"> </t>
        </is>
      </c>
      <c r="F8" s="5" t="n">
        <v>-223</v>
      </c>
      <c r="G8" s="5" t="n">
        <v>-107210</v>
      </c>
      <c r="H8" s="5" t="n">
        <v>-107432</v>
      </c>
    </row>
    <row r="9">
      <c r="A9" s="4" t="inlineStr">
        <is>
          <t>Balance (in Shares) at Mar. 31, 2020</t>
        </is>
      </c>
      <c r="B9" s="5" t="n">
        <v>18383</v>
      </c>
      <c r="C9" s="5" t="n">
        <v>13165</v>
      </c>
      <c r="D9" s="4" t="inlineStr">
        <is>
          <t xml:space="preserve"> </t>
        </is>
      </c>
    </row>
    <row r="10">
      <c r="A10" s="4" t="inlineStr">
        <is>
          <t>Balance at Dec. 31, 2020</t>
        </is>
      </c>
      <c r="C10" s="6" t="n">
        <v>4</v>
      </c>
      <c r="D10" s="4" t="inlineStr">
        <is>
          <t xml:space="preserve"> </t>
        </is>
      </c>
      <c r="E10" s="5" t="n">
        <v>197507</v>
      </c>
      <c r="F10" s="5" t="n">
        <v>10</v>
      </c>
      <c r="G10" s="5" t="n">
        <v>-152547</v>
      </c>
      <c r="H10" s="5" t="n">
        <v>44974</v>
      </c>
    </row>
    <row r="11">
      <c r="A11" s="4" t="inlineStr">
        <is>
          <t>Balance (in Shares) at Dec. 31, 2020</t>
        </is>
      </c>
      <c r="C11" s="5" t="n">
        <v>40289</v>
      </c>
      <c r="D11" s="4" t="inlineStr">
        <is>
          <t xml:space="preserve"> </t>
        </is>
      </c>
    </row>
    <row r="12">
      <c r="A12" s="4" t="inlineStr">
        <is>
          <t>Net loss</t>
        </is>
      </c>
      <c r="C12" s="4" t="inlineStr">
        <is>
          <t xml:space="preserve"> </t>
        </is>
      </c>
      <c r="D12" s="4" t="inlineStr">
        <is>
          <t xml:space="preserve"> </t>
        </is>
      </c>
      <c r="F12" s="4" t="inlineStr">
        <is>
          <t xml:space="preserve"> </t>
        </is>
      </c>
      <c r="G12" s="5" t="n">
        <v>-18755</v>
      </c>
      <c r="H12" s="5" t="n">
        <v>-18755</v>
      </c>
    </row>
    <row r="13">
      <c r="A13" s="4" t="inlineStr">
        <is>
          <t>Stock-based compensation</t>
        </is>
      </c>
      <c r="E13" s="5" t="n">
        <v>2323</v>
      </c>
      <c r="F13" s="4" t="inlineStr">
        <is>
          <t xml:space="preserve"> </t>
        </is>
      </c>
      <c r="G13" s="4" t="inlineStr">
        <is>
          <t xml:space="preserve"> </t>
        </is>
      </c>
      <c r="H13" s="5" t="n">
        <v>2323</v>
      </c>
    </row>
    <row r="14">
      <c r="A14" s="4" t="inlineStr">
        <is>
          <t>Issuance of Common Stock</t>
        </is>
      </c>
      <c r="C14" s="6" t="n">
        <v>1</v>
      </c>
      <c r="E14" s="5" t="n">
        <v>94100</v>
      </c>
      <c r="F14" s="4" t="inlineStr">
        <is>
          <t xml:space="preserve"> </t>
        </is>
      </c>
      <c r="G14" s="4" t="inlineStr">
        <is>
          <t xml:space="preserve"> </t>
        </is>
      </c>
      <c r="H14" s="5" t="n">
        <v>94101</v>
      </c>
    </row>
    <row r="15">
      <c r="A15" s="4" t="inlineStr">
        <is>
          <t>Issuance of Common Stock (in Shares)</t>
        </is>
      </c>
      <c r="C15" s="5" t="n">
        <v>7475</v>
      </c>
    </row>
    <row r="16">
      <c r="A16" s="4" t="inlineStr">
        <is>
          <t>Common Stock issuance costs</t>
        </is>
      </c>
      <c r="E16" s="5" t="n">
        <v>-707</v>
      </c>
      <c r="F16" s="4" t="inlineStr">
        <is>
          <t xml:space="preserve"> </t>
        </is>
      </c>
      <c r="G16" s="4" t="inlineStr">
        <is>
          <t xml:space="preserve"> </t>
        </is>
      </c>
      <c r="H16" s="5" t="n">
        <v>-707</v>
      </c>
    </row>
    <row r="17">
      <c r="A17" s="4" t="inlineStr">
        <is>
          <t>Exercise of Options</t>
        </is>
      </c>
      <c r="E17" s="5" t="n">
        <v>322</v>
      </c>
      <c r="F17" s="4" t="inlineStr">
        <is>
          <t xml:space="preserve"> </t>
        </is>
      </c>
      <c r="G17" s="4" t="inlineStr">
        <is>
          <t xml:space="preserve"> </t>
        </is>
      </c>
      <c r="H17" s="5" t="n">
        <v>322</v>
      </c>
    </row>
    <row r="18">
      <c r="A18" s="4" t="inlineStr">
        <is>
          <t>Exercise of Options (in Shares)</t>
        </is>
      </c>
      <c r="C18" s="5" t="n">
        <v>72</v>
      </c>
    </row>
    <row r="19">
      <c r="A19" s="4" t="inlineStr">
        <is>
          <t>Exercise of Warrants</t>
        </is>
      </c>
      <c r="E19" s="5" t="n">
        <v>54422</v>
      </c>
      <c r="F19" s="4" t="inlineStr">
        <is>
          <t xml:space="preserve"> </t>
        </is>
      </c>
      <c r="G19" s="4" t="inlineStr">
        <is>
          <t xml:space="preserve"> </t>
        </is>
      </c>
      <c r="H19" s="5" t="n">
        <v>54422</v>
      </c>
    </row>
    <row r="20">
      <c r="A20" s="4" t="inlineStr">
        <is>
          <t>Exercise of Warrants (in Shares)</t>
        </is>
      </c>
      <c r="C20" s="5" t="n">
        <v>4733</v>
      </c>
    </row>
    <row r="21">
      <c r="A21" s="4" t="inlineStr">
        <is>
          <t>Cancellation of escrow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ncellation of escrow shares (in Shares)</t>
        </is>
      </c>
      <c r="C22" s="5" t="n">
        <v>-20</v>
      </c>
      <c r="D22" s="4" t="inlineStr">
        <is>
          <t xml:space="preserve"> </t>
        </is>
      </c>
    </row>
    <row r="23">
      <c r="A23" s="4" t="inlineStr">
        <is>
          <t>Other comprehensive loss</t>
        </is>
      </c>
      <c r="F23" s="5" t="n">
        <v>-454</v>
      </c>
      <c r="G23" s="4" t="inlineStr">
        <is>
          <t xml:space="preserve"> </t>
        </is>
      </c>
      <c r="H23" s="5" t="n">
        <v>-454</v>
      </c>
    </row>
    <row r="24">
      <c r="A24" s="4" t="inlineStr">
        <is>
          <t>Balance at Mar. 31, 2021</t>
        </is>
      </c>
      <c r="C24" s="6" t="n">
        <v>5</v>
      </c>
      <c r="D24" s="4" t="inlineStr">
        <is>
          <t xml:space="preserve"> </t>
        </is>
      </c>
      <c r="E24" s="6" t="n">
        <v>347967</v>
      </c>
      <c r="F24" s="6" t="n">
        <v>-444</v>
      </c>
      <c r="G24" s="6" t="n">
        <v>-171302</v>
      </c>
      <c r="H24" s="6" t="n">
        <v>176226</v>
      </c>
    </row>
    <row r="25">
      <c r="A25" s="4" t="inlineStr">
        <is>
          <t>Balance (in Shares) at Mar. 31, 2021</t>
        </is>
      </c>
      <c r="C25" s="5" t="n">
        <v>52549</v>
      </c>
      <c r="D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8755</v>
      </c>
      <c r="C4" s="6" t="n">
        <v>-11793</v>
      </c>
    </row>
    <row r="5">
      <c r="A5" s="3" t="inlineStr">
        <is>
          <t>Adjustments to reconcile net loss to net cash used in operating activities</t>
        </is>
      </c>
    </row>
    <row r="6">
      <c r="A6" s="4" t="inlineStr">
        <is>
          <t>Change in fair value of warrant liability</t>
        </is>
      </c>
      <c r="B6" s="5" t="n">
        <v>3786</v>
      </c>
      <c r="C6" s="4" t="inlineStr">
        <is>
          <t xml:space="preserve"> </t>
        </is>
      </c>
    </row>
    <row r="7">
      <c r="A7" s="4" t="inlineStr">
        <is>
          <t>Additions to content assets</t>
        </is>
      </c>
      <c r="B7" s="5" t="n">
        <v>-9040</v>
      </c>
      <c r="C7" s="5" t="n">
        <v>-7741</v>
      </c>
    </row>
    <row r="8">
      <c r="A8" s="4" t="inlineStr">
        <is>
          <t>Change in content liabilities</t>
        </is>
      </c>
      <c r="B8" s="5" t="n">
        <v>1388</v>
      </c>
      <c r="C8" s="5" t="n">
        <v>-1076</v>
      </c>
    </row>
    <row r="9">
      <c r="A9" s="4" t="inlineStr">
        <is>
          <t>Amortization of content assets</t>
        </is>
      </c>
      <c r="B9" s="5" t="n">
        <v>2746</v>
      </c>
      <c r="C9" s="5" t="n">
        <v>1538</v>
      </c>
    </row>
    <row r="10">
      <c r="A10" s="4" t="inlineStr">
        <is>
          <t>Amortization, depreciation and accretion</t>
        </is>
      </c>
      <c r="B10" s="5" t="n">
        <v>261</v>
      </c>
      <c r="C10" s="5" t="n">
        <v>118</v>
      </c>
    </row>
    <row r="11">
      <c r="A11" s="4" t="inlineStr">
        <is>
          <t>Stock-based compensation</t>
        </is>
      </c>
      <c r="B11" s="5" t="n">
        <v>2323</v>
      </c>
      <c r="C11" s="5" t="n">
        <v>326</v>
      </c>
    </row>
    <row r="12">
      <c r="A12" s="3" t="inlineStr">
        <is>
          <t>Changes in operating assets and liabilities</t>
        </is>
      </c>
    </row>
    <row r="13">
      <c r="A13" s="4" t="inlineStr">
        <is>
          <t>Accounts receivable</t>
        </is>
      </c>
      <c r="B13" s="5" t="n">
        <v>300</v>
      </c>
      <c r="C13" s="5" t="n">
        <v>-743</v>
      </c>
    </row>
    <row r="14">
      <c r="A14" s="4" t="inlineStr">
        <is>
          <t>Other assets</t>
        </is>
      </c>
      <c r="B14" s="5" t="n">
        <v>-1221</v>
      </c>
      <c r="C14" s="5" t="n">
        <v>-162</v>
      </c>
    </row>
    <row r="15">
      <c r="A15" s="4" t="inlineStr">
        <is>
          <t>Accounts payable</t>
        </is>
      </c>
      <c r="B15" s="5" t="n">
        <v>2177</v>
      </c>
      <c r="C15" s="5" t="n">
        <v>-3125</v>
      </c>
    </row>
    <row r="16">
      <c r="A16" s="4" t="inlineStr">
        <is>
          <t>Accrued expenses and other liabilities</t>
        </is>
      </c>
      <c r="B16" s="5" t="n">
        <v>-775</v>
      </c>
      <c r="C16" s="5" t="n">
        <v>-1087</v>
      </c>
    </row>
    <row r="17">
      <c r="A17" s="4" t="inlineStr">
        <is>
          <t>Deferred revenue</t>
        </is>
      </c>
      <c r="B17" s="5" t="n">
        <v>4220</v>
      </c>
      <c r="C17" s="5" t="n">
        <v>1437</v>
      </c>
    </row>
    <row r="18">
      <c r="A18" s="4" t="inlineStr">
        <is>
          <t>Net cash used in operating activities</t>
        </is>
      </c>
      <c r="B18" s="5" t="n">
        <v>-12590</v>
      </c>
      <c r="C18" s="5" t="n">
        <v>-22308</v>
      </c>
    </row>
    <row r="19">
      <c r="A19" s="3" t="inlineStr">
        <is>
          <t>Cash flows from investing activities</t>
        </is>
      </c>
    </row>
    <row r="20">
      <c r="A20" s="4" t="inlineStr">
        <is>
          <t>Purchases of property and equipment</t>
        </is>
      </c>
      <c r="B20" s="4" t="inlineStr">
        <is>
          <t xml:space="preserve"> </t>
        </is>
      </c>
      <c r="C20" s="5" t="n">
        <v>-194</v>
      </c>
    </row>
    <row r="21">
      <c r="A21" s="4" t="inlineStr">
        <is>
          <t>Sales of investments</t>
        </is>
      </c>
      <c r="B21" s="5" t="n">
        <v>3011</v>
      </c>
      <c r="C21" s="5" t="n">
        <v>20719</v>
      </c>
    </row>
    <row r="22">
      <c r="A22" s="4" t="inlineStr">
        <is>
          <t>Maturities of investments</t>
        </is>
      </c>
      <c r="B22" s="5" t="n">
        <v>2980</v>
      </c>
      <c r="C22" s="5" t="n">
        <v>7000</v>
      </c>
    </row>
    <row r="23">
      <c r="A23" s="4" t="inlineStr">
        <is>
          <t>Purchase of investments</t>
        </is>
      </c>
      <c r="B23" s="5" t="n">
        <v>-141644</v>
      </c>
      <c r="C23" s="5" t="n">
        <v>-2000</v>
      </c>
    </row>
    <row r="24">
      <c r="A24" s="4" t="inlineStr">
        <is>
          <t>Net cash (used in) provided by investing activities</t>
        </is>
      </c>
      <c r="B24" s="5" t="n">
        <v>-135653</v>
      </c>
      <c r="C24" s="5" t="n">
        <v>25525</v>
      </c>
    </row>
    <row r="25">
      <c r="A25" s="3" t="inlineStr">
        <is>
          <t>Cash flows from financing activities</t>
        </is>
      </c>
    </row>
    <row r="26">
      <c r="A26" s="4" t="inlineStr">
        <is>
          <t>Exercise of stock options</t>
        </is>
      </c>
      <c r="B26" s="5" t="n">
        <v>293</v>
      </c>
      <c r="C26" s="4" t="inlineStr">
        <is>
          <t xml:space="preserve"> </t>
        </is>
      </c>
    </row>
    <row r="27">
      <c r="A27" s="4" t="inlineStr">
        <is>
          <t>Exercise of warrants</t>
        </is>
      </c>
      <c r="B27" s="5" t="n">
        <v>54898</v>
      </c>
      <c r="C27" s="4" t="inlineStr">
        <is>
          <t xml:space="preserve"> </t>
        </is>
      </c>
    </row>
    <row r="28">
      <c r="A28" s="4" t="inlineStr">
        <is>
          <t>Proceeds from issuance of Common Stock</t>
        </is>
      </c>
      <c r="B28" s="5" t="n">
        <v>94101</v>
      </c>
      <c r="C28" s="4" t="inlineStr">
        <is>
          <t xml:space="preserve"> </t>
        </is>
      </c>
    </row>
    <row r="29">
      <c r="A29" s="4" t="inlineStr">
        <is>
          <t>Payment of offering costs</t>
        </is>
      </c>
      <c r="B29" s="5" t="n">
        <v>-413</v>
      </c>
      <c r="C29" s="4" t="inlineStr">
        <is>
          <t xml:space="preserve"> </t>
        </is>
      </c>
    </row>
    <row r="30">
      <c r="A30" s="4" t="inlineStr">
        <is>
          <t>Borrowings on line of credit</t>
        </is>
      </c>
      <c r="B30" s="4" t="inlineStr">
        <is>
          <t xml:space="preserve"> </t>
        </is>
      </c>
      <c r="C30" s="5" t="n">
        <v>1000</v>
      </c>
    </row>
    <row r="31">
      <c r="A31" s="4" t="inlineStr">
        <is>
          <t>Net cash provided by financing activities</t>
        </is>
      </c>
      <c r="B31" s="5" t="n">
        <v>148879</v>
      </c>
      <c r="C31" s="5" t="n">
        <v>1000</v>
      </c>
    </row>
    <row r="32">
      <c r="A32" s="4" t="inlineStr">
        <is>
          <t>Net increase in cash, cash equivalents and restricted cash</t>
        </is>
      </c>
      <c r="B32" s="5" t="n">
        <v>636</v>
      </c>
      <c r="C32" s="5" t="n">
        <v>4217</v>
      </c>
    </row>
    <row r="33">
      <c r="A33" s="4" t="inlineStr">
        <is>
          <t>Cash, cash equivalents and restricted cash, beginning of period</t>
        </is>
      </c>
      <c r="B33" s="5" t="n">
        <v>17384</v>
      </c>
      <c r="C33" s="5" t="n">
        <v>8819</v>
      </c>
    </row>
    <row r="34">
      <c r="A34" s="4" t="inlineStr">
        <is>
          <t>Cash, cash equivalents and restricted cash, end of period</t>
        </is>
      </c>
      <c r="B34" s="5" t="n">
        <v>18020</v>
      </c>
      <c r="C34" s="5" t="n">
        <v>13036</v>
      </c>
    </row>
    <row r="35">
      <c r="A35" s="3" t="inlineStr">
        <is>
          <t>Supplemental schedule of non-cash financing activities:</t>
        </is>
      </c>
    </row>
    <row r="36">
      <c r="A36" s="4" t="inlineStr">
        <is>
          <t>Preferred dividends and accretion of issuance costs</t>
        </is>
      </c>
      <c r="B36" s="4" t="inlineStr">
        <is>
          <t xml:space="preserve"> </t>
        </is>
      </c>
      <c r="C36" s="5" t="n">
        <v>4237</v>
      </c>
    </row>
    <row r="37">
      <c r="A37" s="3" t="inlineStr">
        <is>
          <t>Supplemental disclosure:</t>
        </is>
      </c>
    </row>
    <row r="38">
      <c r="A38" s="4" t="inlineStr">
        <is>
          <t>Interest payments</t>
        </is>
      </c>
      <c r="B38" s="4" t="inlineStr">
        <is>
          <t xml:space="preserve"> </t>
        </is>
      </c>
      <c r="C38" s="5" t="n">
        <v>1</v>
      </c>
    </row>
    <row r="39">
      <c r="A39" s="4" t="inlineStr">
        <is>
          <t>Cash paid for taxes</t>
        </is>
      </c>
      <c r="B39" s="6" t="n">
        <v>2</v>
      </c>
      <c r="C39" s="6" t="n">
        <v>1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t>
        </is>
      </c>
      <c r="B4" s="4" t="inlineStr">
        <is>
          <t>Note 1 — Organization and business On October 14, 2020
(the “Closing Date”), CuriosityStream Inc., a Delaware corporation (formerly named Software Acquisition Group Inc.
(or “SAQN ”), a publicly traded special purpose acquisition company) consummated a merger pursuant to that certain
Agreement and Plan of Merger (the “Merger Agreement”), dated August 10, 2020, by and among Software Acquisition Group
Inc., CS Merger Sub, Inc., a Delaware corporation and a wholly owned subsidiary of Software Acquisition Group Inc. (“Merger
Sub”), CuriosityStream Operating Inc., a Delaware corporation (formerly named CuriosityStream Inc.) (“Legacy CuriosityStream”),
and Hendricks Factual Media LLC, a Delaware limited liability company (“HFM”). Pursuant to the terms
of the Merger Agreement, a business combination between Software Acquisition Group Inc. and Legacy CuriosityStream was effected
through the merger of Merger Sub with and into Legacy CuriosityStream, with Legacy CuriosityStream surviving as the surviving company
and a wholly-owned subsidiary of Software Acquisition Group Inc. (the “Merger” and collectively with the other transactions
described in the Merger Agreement, the “Business Combination”). On the Closing Date, Software Acquisition Group Inc.
changed its name to CuriosityStream Inc. (the “Company” or “CuriosityStream”) and Legacy CuriosityStream
changed its name to CuriosityStream Operating Inc., and has subsequently changed its name to Curiosity Inc. The principal business
of CuriosityStream is to provide customers with access to high quality factual content via a direct subscription video on-demand
(SVoD) platform accessible by internet connected devices, or indirectly via distribution partners who deliver CuriosityStream content
via the distributor’s platform or system. The online library available for streaming spans the entire category of factual
entertainment including science, history, society, nature, lifestyle, and technology. The library is composed of more than three
thousand accessible on-demand and ad-free productions and includes shows and series from leading non-fiction producers. The Company’s
content assets are available directly through its owned and operated website (“O&amp;O Service”), mobile applications
developed for iOS and Android operating systems (“App Services”), and via the platforms and systems of third-party
partners in exchange for license fees. The Company offers subscribers a monthly or annual subscription. The price for a subscription
varies depending on the streaming resolution (e.g., HD or 4K) and the length of the subscription (e.g., monthly or annual) selected
by the customer. As an additional part of the Company’s App Services, it has built applications to make its service accessible
on almost every major customer device, including streaming media players like Roku, Apple TV and Amazon Fire TV, all major smart
TV brands (e.g., LG, Vizio, Samsung, Sony) and gaming consoles. In addition, CuriosityStream has affiliate agreement relationships
with, and its content assets are available through, major multichannel video programming distributors (“MVPDs”) and
virtual MVPDs (“vMVP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accompanying unaudited
consolidated financial statements are prepared in accordance with U.S. generally accepted accounting principles (U.S. GAAP) and
are consistent in all material respects with those applied in the Company’s consolidated financial statements as of and for
the year ended December 31, 2020. In
the opinion of management, the unaudited consolidated financial statements include all adjustments of a normal recurring nature necessary
for the fair presentation of the Company’s financial position, results of operations, and cash flows. The unaudited consolidated
financial statements should be read in conjunction with the audited consolidated financial statements and related notes and Management’s
Discussion and Analysis of Financial Condition and Results of Operations There have been no
material changes in the Company’s significant accounting policies as compared to the significant accounting policies described
in the Company’s consolidated financial statements as of and for the year ended December 31, 2020. Use of estimates The preparation of
consolidated financial statements in conformity with U.S. GAAP requires management to make estimates and assumptions that affect
amounts reported in the consolidated financial statements and accompanying notes. Actual results could differ from those estimates.
Significant areas in which management uses estimates include content asset amortization, the assessment of the recoverability of
the content assets, and the fair value of common stock, share-based awards, and liability classified warrants. Concentration of risk Financial instruments
that potentially subject the Company to concentration of credit risk consist principally of cash, cash equivalents, investments,
and accounts receivable. The Company maintains its cash, cash equivalents, and investments with high credit quality financial institutions;
at times, such balances with the financial institutions may exceed the applicable FDIC-insured limits. Accounts receivable
are typically unsecured and are derived from revenues earned from customers primarily located in the United States. Cash and cash equivalents and restricted cash The Company considers
all highly liquid short-term investments purchased with an original maturity of three months or less to be cash equivalents. At March 31, 2021,
restricted cash represents cash deposits required by a bank as a collateral related to the Company’s line of credit for $4,500
and corporate credit card agreements of $500. In addition, the Company has reserved funds of $1,181 related to the Paycheck Protection
Program (PPP) loan (see Note 5) in an escrow account until the PPP loan is forgiven. 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at each reporting period. Changes in the observability of valuation inputs may
result in a reclassification of levels for certain securities within the fair value hierarchy. The Company’s
assets measured at fair value on a recurring basis include its investments in corporate debt securities and government debt securities.
Level 1 inputs were derived by using unadjusted quoted prices for identical assets in active markets and were used to value the
Company’s investments in government debt securities. Level 2 inputs were derived using prices for similar investments and
were used to value the Company’s investments in corporate debt securities. The Company’s liabilities
measured at fair value on a recurring basis include its Private Placement Warrants. The fair value of the Private Placement Warrants is
considered a Level 3 valuation and is determined using the Black-Scholes valuation model. Refer to Note 6 for significant assumptions
which the Company used in the fair value model for the Private Placement Warrants. The Company’s
remaining financial instruments, including cash and cash equivalents, accounts receivable, accounts payable and accrued expenses,
and borrowings on the line of credit are carried at cost, which approximates fair value because of the short-term maturity of these
instruments. Investments The Company holds
investments in money market funds, government debt securities, and corporate debt securities which the Company classifies as available-for-sale.
The investments are therefore carried at fair value based on unadjusted quoted market prices (Level 1) and quoted prices for comparable
assets (Level 2), as noted below:
As of March 31, 2021 As of December 31, 2020
Cash and Cash Equivalents Short-term Investments Investments (non-current) Total Cash and Cash Equivalents Short-term Investments Investments (non-current) Total
Level 1 Securities
Money market funds $ 5,902 $ - $ - $ 5,902 $ 2,165 $ - $ - $ 2,165
Government debt securities - 32,344 11,000 43,344 5,999 12,892 - 18,891
Total Level 1 Securities 5,902 32,344 11,000 49,246 8,164 12,892 - 21,056
Level 2 Securities
Corporate debt securities - 50,079 63,751 113,830 - 8,054 2,825 10,879
Municipal debt securities - 2,256 600 2,856 - 1,225 - 1,225
Total Level 2 Securities - 52,335 64,351 116,686 - 9,279 2,825 12,104
Total $ 5,902 $ 84,679 $ 75,351 $ 165,932 $ 8,164 $ 22,171 $ 2,825 $ 33,160 Unrealized gains and
losses are recorded in accumulated other comprehensive income or loss, a component of stockholders’ equity (deficit). Realized
gains and losses are reclassified from accumulated other comprehensive income or loss into earnings as a component of net income
or loss. Realized gains reported in interest and other income in the accompanying consolidated statements of operations were not
significant in the three months ended March 31, 2021 and 2020. The Company evaluates unrealized losses on investments, if any,
to determine if other-than-temporary impairment is required to be recognized. No such other-than-temporary impairments were recognized
during the three months ended March 31, 2021 and 2020. Investments in debt securities that will mature within one year of the balance
sheet dates are reflected as Short-term investments in the accompanying consolidated balance sheets. The following tables
summarize the Company’s corporate and government debt securities:
As of March 31, 2021
Amortized Cost Gross Unrealized Gains Gross Unrealized Losses Estimated Fair Value
Debt Securities:
Corporate $ 114,272 $ 3 $ (445 ) $ 113,830
U.S. Government 43,345 3 (4 ) 43,344
Municipalities 2,857 - (1 ) 2,856
Total $ 160,474 $ 6 $ (450 ) $ 160,030
As of December 31, 2020
Amortized Cost Gross Unrealized Gains Gross Unrealized Losses Estimated Fair Value
Debt Securities:
Corporate $ 10,867 $ 14 $   (2 ) $ 10,879
U.S. Government 18,892 1 (2 ) 18,891
Municipalities 1,226 - (1 ) 1,225
Total $ 30,985 $ 15 $ (5 ) $ 30,995 The fair value of
the Company’s investments in corporate and government debt securities at March 31, 2021 by contractual maturity is as follows:
March 31, 2021
Amortized Cost Estimated Fair Value
Due in one year or less $ 84,843 $ 84,679
Due after one year through five years 75,631 75,351
Due after five years - -
Total $ 160,474 $ 160,030 Warrants As described in Note 6, the Private Placement Warrants are classified
as a non-current liability and reported at fair value at each reporting period. The fair value of the Private Placement Warrants as of
March 31, 2021 was as follows:
Warrant Liability
Non-current
Level 3
Private Placement Warrants $ 24,629
Total Level 3 $ 24,629 Content assets, net The Company acquires,
licenses and produces content, including original programming, in order to offer members unlimited viewing of factual entertainment
content. The content licenses are for a fixed fee and specific windows of availability. Payments for content, including additions
to content assets and the changes in related liabilities, are classified within “Net cash used in operating activities”
on the consolidated statements of cash flows. The Company recognizes
its content assets (licensed and produced) as “Content assets, net” on the consolidated balance sheets. For licenses,
the Company capitalizes the fee per title and records a corresponding liability at the gross amount of the liability when the license
period begins, the cost of the title is known, and the title is accepted and available for streaming. For productions, the Company
capitalizes costs associated with the production, including development costs, direct costs and production overhead. Based on factors including
historical and estimated viewing patterns, the Company generally amortizes the content assets (licensed and produced) in “Cost
of revenues” on the consolidated statements of operations on a straight-line basis over the shorter of each title’s
contractual window of availability or estimated period of use, beginning with the month of first availability. The Company reviews
factors impacting the amortization of content assets on an ongoing basis and will record amortization on an accelerated basis when
there is more upfront use of a title, for instance due to significant program sales. The Company’s
business model is generally subscription based as opposed to a model generating revenues at a specific title level. Content assets
(licensed and produced) are predominantly monetized as a group and therefore are reviewed in aggregate at a group level when an
event or change in circumstances indicates a change in the expected usefulness of the content or that the fair value may be less
than unamortized cost. If such changes are identified, the aggregated content assets will be stated at the lower of unamortized
cost or fair value. In addition, unamortized costs for assets that have been, or are expected to be, abandoned are written off. Revenue recognition The following table sets forth the Company’s revenues disaggregated
by type for the three months ended March 31, 2021 and 2020, as well as the relative percent of each revenue type to total revenue.
Three Months Ended March 31,
2021 2020
Subscriptions – O&amp;O Service $ 3,966 40 % $ 2,634 35 %
Subscriptions – App Services 911 9 % 817 11 %
Subscriptions – Total 4,877 49 % 3,451 46 %
License Fees – Affiliates 4,503 45 % 4,001 54 %
License Fees – Program Sales 486 5 % 15 0 %
License Fees – Total 4,989 50 % 4,016 54 %
Other – Total 70 1 % - 0 %
Total Revenues $ 9,936 $ 7,467 Subscriptions — O&amp;O Service The Company generates
revenue from monthly subscription fees from its O&amp;O Service. CuriosityStream subscribers enter into non-refundable, month-to-month
or annual subscriptions with the Company. The Company bills the monthly subscriber on each subscriber’s monthly anniversary
date and recognizes the revenue ratably over each monthly membership period. The annual subscription fees are collected by the
Company at the start of the annual subscription period and are recognized ratably over the subsequent twelve-month period. Revenues
are presented net of the taxes that are collected from subscribers and remitted to governmental authorities. The Company also offers
gift certificates for use on a future date. The Company recognizes revenue from gift certificates when the services have been provided.
The gift certificates do not expire. Subscription —
App Services The Company also earns
subscription revenues through its App Services. These subscriptions are similar to the O&amp;O Service subscriptions, but are generated
based on agreements with certain streaming media players as well as with Smart TV brands and gaming consoles (see Note 1). Under
these agreements, the streaming media player typically bills the subscriber directly and then remits the collected subscriptions
to the Company, net of a distribution fee. The Company recognizes the gross subscription revenues when earned and simultaneously
recognizes the corresponding distribution fees as an expense. The Company is the principal in these relationships as the Company
retains control over service delivery to its subscribers. Licensing — Affiliates The Company generates
license fee revenues from MVPDs such as Altice, Comcast and Cox as well as from vMVPDs such as Amazon and Sling TV (MVPDs and vMVPDs
are also referred to as affiliates). Under the terms of the agreements with these affiliates, the Company receives license fees
based upon contracted programming rates and subscriber levels reported by the affiliates. In exchange, the Company licenses its
content to the affiliates for distribution to their subscribers. The Company earns revenue under these agreements either based
on the total number of subscribers multiplied by rates specified in the agreements or based on fixed fee arrangements. These revenues
are recognized over the term of each agreement when earned. Licensing — Program
Sales The Company has distribution
agreements which grant a licensee limited distribution rights to the Company’s programs for varying terms, generally in exchange
for a fixed license fee. Revenue is recognized once the content is made available for the licensee to use. The Company’s
performance obligations include (1) access to its SVoD platform via the Company’s O&amp;O Service and App Services,
(2) access to the Company’s content assets, and (3) licenses of specific program titles. In contracts containing
the right to access the Company SVoD platform, the performance obligation is satisfied as access to the SVoD platform is provided
post any free trial period. In contracts which contain access to the Company’s content assets, the performance obligation
is satisfied as access to the content is provided. For contracts with licenses of specific program titles, the performance obligation
is satisfied as that content is made available for the customer to use. Payment terms for
access to the Company’s SVoD services require payment in advance on or prior to the date access to the service is provided.
Payments for contracts providing access to the Company’s content assets are paid either in advance, over the license term,
or on a sales and usage basis. Payments for licenses of specific program titles are paid either upfront or over the license term
on a fixed fee basis, or on a sales and usage basis. To date, there has been no financing component associated with the Company’s
revenue arrangements and such arrangements do not contain rights of return provisions. Revenues expected
to be recognized in the future related to performance obligations that are unsatisfied at March 31, 2021 are as follows:
Rest of year ending December 31, For the twelve months ending December 31,
2021 2022 2023 2024 2025 Thereafter Total
Remaining Performance Obligations $ 17,271 $ 8,158 $ 1,279 $ 83 $ 10 $ 78 $ 26,879 These amounts include
only fixed consideration or minimum guarantees and do not include amounts related to (i) contracts with an original expected
term of one year or less or (ii) licenses of content that are solely based on sales or usage-based royalties. Contract liabilities
(i.e. deferred revenue) consists of subscriber and affiliate license fees billed that have not been recognized, amounts contractually
billed or collected for program sales in advance of the related content being made available to the customer, and unredeemed gift
certificates and other prepaid subscriptions that have not been redeemed. Total deferred revenues were $16,965 and $12,745 at
March 31, 2021 and December 31, 2020, respectively. The increase in deferred revenues is primarily due to the growth in annual
subscriptions from O&amp;O and App Services, which requires upfront annual payments, as well as an increase in the volume of program
sales activity. Revenues of $5,653
were recognized during the three months ended March 31, 2021 related to the balance of deferred revenue at December 31, 2020. Warrant liability The Company classifies its Private
Placement Warrants as liabilities as the terms of these warrants provide for potential changes to the settlement amounts dependent upon
the characteristics of the warrant holder and because the holder of a warrant is not an input into the pricing of a fixed-for-fixed option
on equity shares, such provision would preclude the warrant from being classified in equity and thus the warrant should be classified
as a liability. The Private Placement Warrants are recorded at fair value on the consolidated balance sheets and changes in the fair value
of the Company’s Private Placement Warrants in each period are reported in earnings. Recently
issued financial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February 2016,
the FASB issued ASU 2016-02, Leases (Topic 842) In June 2016,
the FASB issued ASU 2016-13, Financial Instruments — Credit Losses (Topic 3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05:19Z</dcterms:created>
  <dcterms:modified xmlns:dcterms="http://purl.org/dc/terms/" xmlns:xsi="http://www.w3.org/2001/XMLSchema-instance" xsi:type="dcterms:W3CDTF">2021-05-12T16:05:19Z</dcterms:modified>
</cp:coreProperties>
</file>